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RECENT ACCOUNTING PRONOUNCEMENT" sheetId="9" r:id="rId9"/>
    <s:sheet name="ACQUISITIONS" sheetId="10" r:id="rId10"/>
    <s:sheet name="SELECTED BALANCE SHEET COMPONEN" sheetId="11" r:id="rId11"/>
    <s:sheet name="STOCK-BASED COMPENSATION" sheetId="12" r:id="rId12"/>
    <s:sheet name="RESTRUCTURING" sheetId="13" r:id="rId13"/>
    <s:sheet name="STOCK PURCHASE WARRANTS" sheetId="14" r:id="rId14"/>
    <s:sheet name="FAIR VALUE MEASUREMENTS" sheetId="15" r:id="rId15"/>
    <s:sheet name="PREFERRED STOCK" sheetId="16" r:id="rId16"/>
    <s:sheet name="NET LOSS PER COMMON SHARE" sheetId="17" r:id="rId17"/>
    <s:sheet name="SHAREHOLDERS' EQUITY" sheetId="18" r:id="rId18"/>
    <s:sheet name="CONCENTRATION OF CREDIT RISK" sheetId="19" r:id="rId19"/>
    <s:sheet name="COMMITMENTS AND CONTINGENCIES" sheetId="20" r:id="rId20"/>
    <s:sheet name="SUBSEQUENT EVENTS" sheetId="21" r:id="rId21"/>
    <s:sheet name="RECENT ACCOUNTING PRONOUNCEME22" sheetId="22" r:id="rId22"/>
    <s:sheet name="ACQUISITIONS (Tables)" sheetId="23" r:id="rId23"/>
    <s:sheet name="SELECTED BALANCE SHEET COMPON24" sheetId="24" r:id="rId24"/>
    <s:sheet name="STOCK-BASED COMPENSATION (Table" sheetId="25" r:id="rId25"/>
    <s:sheet name="STOCK PURCHASE WARRANTS (Tables" sheetId="26" r:id="rId26"/>
    <s:sheet name="FAIR VALUE MEASUREMENTS (Tables" sheetId="27" r:id="rId27"/>
    <s:sheet name="NET LOSS PER COMMON SHARE (Tabl" sheetId="28" r:id="rId28"/>
    <s:sheet name="COMMITMENTS AND CONTINGENCIES (" sheetId="29" r:id="rId29"/>
    <s:sheet name="ORGANIZATION (Details)" sheetId="30" r:id="rId30"/>
    <s:sheet name="ACQUISITIONS (Details)" sheetId="31" r:id="rId31"/>
    <s:sheet name="SELECTED BALANCE SHEET COMPON32" sheetId="32" r:id="rId32"/>
    <s:sheet name="SELECTED BALANCE SHEET COMPON33" sheetId="33" r:id="rId33"/>
    <s:sheet name="SELECTED BALANCE SHEET COMPON34" sheetId="34" r:id="rId34"/>
    <s:sheet name="SELECTED BALANCE SHEET COMPON35" sheetId="35" r:id="rId35"/>
    <s:sheet name="STOCK-BASED COMPENSATION (Detai" sheetId="36" r:id="rId36"/>
    <s:sheet name="RESTRUCTURING (Details)" sheetId="37" r:id="rId37"/>
    <s:sheet name="STOCK PURCHASE WARRANTS (Detail" sheetId="38" r:id="rId38"/>
    <s:sheet name="FAIR VALUE MEASUREMENTS - RECUR" sheetId="39" r:id="rId39"/>
    <s:sheet name="FAIR VALUE MEASUREMENTS - LEVEL" sheetId="40" r:id="rId40"/>
    <s:sheet name="PREFERRED STOCK (Details)" sheetId="41" r:id="rId41"/>
    <s:sheet name="NET LOSS PER COMMON SHARE (Deta" sheetId="42" r:id="rId42"/>
    <s:sheet name="SHAREHOLDERS' EQUITY (Details)" sheetId="43" r:id="rId43"/>
    <s:sheet name="CONCENTRATION OF CREDIT RISK (D" sheetId="44" r:id="rId44"/>
    <s:sheet name="COMMITMENTS AND CONTINGENCIES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5</t>
  </si>
  <si>
    <t>Nov. 06, 2015</t>
  </si>
  <si>
    <t>Document and Entity Information</t>
  </si>
  <si>
    <t>Entity Registrant Name</t>
  </si>
  <si>
    <t>Vericel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t>
  </si>
  <si>
    <t>Accounts receivable (net of allowance for doubtful accounts of $54 and $40, respectively)</t>
  </si>
  <si>
    <t>Inventory</t>
  </si>
  <si>
    <t>Other current assets</t>
  </si>
  <si>
    <t>Total current assets</t>
  </si>
  <si>
    <t>Property and equipment, net</t>
  </si>
  <si>
    <t>Intangible assets</t>
  </si>
  <si>
    <t>Total assets</t>
  </si>
  <si>
    <t>Current liabilities:</t>
  </si>
  <si>
    <t>Accounts payable</t>
  </si>
  <si>
    <t>Accrued expenses</t>
  </si>
  <si>
    <t>Warrant liabilities</t>
  </si>
  <si>
    <t>Other</t>
  </si>
  <si>
    <t>Total current liabilities</t>
  </si>
  <si>
    <t>Long term debt</t>
  </si>
  <si>
    <t>Other long-term liabilities</t>
  </si>
  <si>
    <t>Total liabilities</t>
  </si>
  <si>
    <t>COMMITMENTS AND CONTINGENCIES (Note 14)</t>
  </si>
  <si>
    <t xml:space="preserve"> </t>
  </si>
  <si>
    <t>Shareholders' equity:</t>
  </si>
  <si>
    <t>Series B-2 voting convertible preferred stock, no par value: shares authorized and reserved — 39, shares issued and outstanding — 12</t>
  </si>
  <si>
    <t>Common stock, no par value; shares authorized — 75,000; shares issued and outstanding — 23,789 and 23,786, respectively.</t>
  </si>
  <si>
    <t>Other comprehensive loss</t>
  </si>
  <si>
    <t>Accumulated deficit</t>
  </si>
  <si>
    <t>Total shareholders’ equity</t>
  </si>
  <si>
    <t>Total liabilities and shareholders’ equity</t>
  </si>
  <si>
    <t>CONDENSED CONSOLIDATED BALANCE SHEETS (Parenthetical) - USD ($) shares in Thousands, $ in Thousands</t>
  </si>
  <si>
    <t>Allowance for doubtful accounts</t>
  </si>
  <si>
    <t>Par value of common stock (in dollars per share)</t>
  </si>
  <si>
    <t>Common Stock, shares authorized</t>
  </si>
  <si>
    <t>Common Stock, shares issued</t>
  </si>
  <si>
    <t>Common Stock, shares outstanding</t>
  </si>
  <si>
    <t>Convertible Preferred Stock</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DENSED CONSOLIDATED STATEMENTS OF OPERATIONS - USD ($) shares in Thousands, $ in Thousands</t>
  </si>
  <si>
    <t>3 Months Ended</t>
  </si>
  <si>
    <t>Sep. 30, 2014</t>
  </si>
  <si>
    <t>Revenues:</t>
  </si>
  <si>
    <t>Product sales</t>
  </si>
  <si>
    <t>Total revenues</t>
  </si>
  <si>
    <t>Costs and expenses:</t>
  </si>
  <si>
    <t>Cost of product sales</t>
  </si>
  <si>
    <t>Gross profit</t>
  </si>
  <si>
    <t>Research and development</t>
  </si>
  <si>
    <t>Selling, general and administrative</t>
  </si>
  <si>
    <t>Total operating expenses</t>
  </si>
  <si>
    <t>Loss from operations</t>
  </si>
  <si>
    <t>Other income (expense):</t>
  </si>
  <si>
    <t>Decrease (increase) in fair value of warrants</t>
  </si>
  <si>
    <t>Bargain purchase gain</t>
  </si>
  <si>
    <t>Foreign currency translation gain (loss)</t>
  </si>
  <si>
    <t>Interest income</t>
  </si>
  <si>
    <t>Interest expense</t>
  </si>
  <si>
    <t>Total other income (expense)</t>
  </si>
  <si>
    <t>Net loss</t>
  </si>
  <si>
    <t>Net loss per share attributable to common shareholders (Basic and Diluted) (see note 11)</t>
  </si>
  <si>
    <t>Weighted average number of common shares outstanding (Basic and Diluted)</t>
  </si>
  <si>
    <t>CONDENSED CONSOLIDATED STATEMENTS OF COMPREHENSIVE LOSS - USD ($) $ in Thousands</t>
  </si>
  <si>
    <t>Statement of Comprehensive Income [Abstract]</t>
  </si>
  <si>
    <t>Foreign currency translation</t>
  </si>
  <si>
    <t>Comprehensive loss</t>
  </si>
  <si>
    <t>CONDENSED CONSOLIDATED STATEMENTS OF CASH FLOWS - USD ($) $ in Thousands</t>
  </si>
  <si>
    <t>Operating activities:</t>
  </si>
  <si>
    <t>Adjustments to reconcile net loss to net cash used for operating activities:</t>
  </si>
  <si>
    <t>Depreciation and amortization</t>
  </si>
  <si>
    <t>Stock compensation expense</t>
  </si>
  <si>
    <t>Change in fair value of warrants</t>
  </si>
  <si>
    <t>Asset retirement obligation</t>
  </si>
  <si>
    <t>Inventory provision</t>
  </si>
  <si>
    <t>Foreign currency translation gain</t>
  </si>
  <si>
    <t>Gain on sales of fixed assets</t>
  </si>
  <si>
    <t>Changes in operating assets and liabilities:</t>
  </si>
  <si>
    <t>Accounts receivable</t>
  </si>
  <si>
    <t>Verigen liability payment</t>
  </si>
  <si>
    <t>Restructuring reserve</t>
  </si>
  <si>
    <t>Other non-current assets and liabilities, net</t>
  </si>
  <si>
    <t>Net cash used for operating activities</t>
  </si>
  <si>
    <t>Investing activities:</t>
  </si>
  <si>
    <t>Acquisition of CTRM business, net of cash acquired</t>
  </si>
  <si>
    <t>Expenditures for property, plant and equipment</t>
  </si>
  <si>
    <t>Net cash (used for) provided by investing activities</t>
  </si>
  <si>
    <t>Financing activities:</t>
  </si>
  <si>
    <t>Net proceeds from issuance of common stock and warrants</t>
  </si>
  <si>
    <t>Payments on long-term debt</t>
  </si>
  <si>
    <t>Net cash provided by (used in) financing activities</t>
  </si>
  <si>
    <t>Effect of exchange rate changes on cash</t>
  </si>
  <si>
    <t>Net (decrease) increase in cash</t>
  </si>
  <si>
    <t>Cash at beginning of period</t>
  </si>
  <si>
    <t>Cash at end of period</t>
  </si>
  <si>
    <t>Supplemental cash flow information (non-cash):</t>
  </si>
  <si>
    <t>Acquisition of business through issuance of promissory note</t>
  </si>
  <si>
    <t>Additions to equipment in process included in accounts payable</t>
  </si>
  <si>
    <t>Warrants exchanged for common stock</t>
  </si>
  <si>
    <t>Equipment acquired under capital lease obligations</t>
  </si>
  <si>
    <t>ORGANIZATION</t>
  </si>
  <si>
    <t>Organization, Consolidation and Presentation of Financial Statements [Abstract]</t>
  </si>
  <si>
    <t>Organization Vericel Corporation a Michigan corporation, which was formerly known as Aastrom Biosciences, Inc.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over 250 patents and patent applications of Sanofi and certain of its subsidiaries for purposes of acquiring the portion of the cell therapy and regenerative medicine business (the CTRM Business), which researches, develops, manufactures, markets and sells the Carticel ® , MACI™, and Epicel ® products. The Company is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s well as developmental stage product candidates and the Company’s goal is to become the leader in cell therapy and regenerative medicine by developing, manufacturing and marketing best-in-class therapies for patients with significant unmet medical needs. The Company operates its business primarily in the U.S. in one reportable segment — the research, product development, manufacture and distribution of patient-specific, expanded cellular therapies for use in the treatment of specific diseases. Successful future operations are subject to several technical hurdles and risk factors, including satisfactory product development, timely initiation and completion of clinical trials, regulatory approval and market acceptance of the Company’s products.</t>
  </si>
  <si>
    <t>BASIS OF PRESENTATION</t>
  </si>
  <si>
    <t>Basis of Presentation The condensed consolidated financial statements included herein have been prepared in accordance with the rules and regulations of the U.S. Securities and Exchange Commission (SEC). The preparation of condensed consolidated financial statements in conformity with generally accepted accounting principles in the United States of America (U.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results of operations for the three and nine months ended September 30, 2015 , are not necessarily indicative of the results to be expected for the full year or for any other period. The December 31, 2014 condensed consolidated balance sheet data was derived from the Company’s audited consolidated financial statements, but does not include all disclosures required by U.S. GAAP. These condensed consolidated financial statements should be read in conjunction with the audited consolidated financial statements and the notes thereto included in our Annual Report on Form 10-K for the year ended December 31, 2014 , as filed with the SEC on March 25, 2015 (Annual Report). The condensed consolidated financial statements include the accounts of Vericel and its wholly-owned subsidiaries, Marrow Donation, LLC, located in San Diego, California, and Vericel Denmark ApS, in Kastrup, Demark (collectively, the Company). All inter-company transactions and accounts have been eliminated in consolidation. Aastrom Biosciences GmbH ceased operations in 2014.</t>
  </si>
  <si>
    <t>RECENT ACCOUNTING PRONOUNCEMENTS</t>
  </si>
  <si>
    <t>Accounting Policies [Abstract]</t>
  </si>
  <si>
    <t>Recent Accounting Pronouncements 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with early adoption permitted for annual reporting periods beginning after December 15, 2016, and may be adopted using a full or modified retrospective application. The Company is currently in the process of evaluating its revenue arrangements under the issued guidance and has not yet determined the impact to its consolidated financial statements.</t>
  </si>
  <si>
    <t>ACQUISITIONS</t>
  </si>
  <si>
    <t>Business Combinations [Abstract]</t>
  </si>
  <si>
    <t>Acquisitions CTRM Business acquisition On May 30, 2014, Vericel completed its acquisition of certain assets of Sanofi, including all of the outstanding equity interests of Genzyme Denmark, a wholly-owned subsidiary of Sanofi, and over 250 patents and patent applications and assumed certain liabilities for purposes of acquiring portions of the CTRM Business. Vericel is a leader in developing patient-specific expanded cellular therapies for use in the treatment of patients with severe diseases and conditions. The CTRM Business, also a leader in developing patient-specific expanded cellular therapies, expands the Company’s portfolio of cellular therapies to include products which treat severe burns and as well as cartilage defects. The CTRM Business is a commercial business, with manufacturing, marketing and sales capabilities. Pursuant to the terms of the asset purchase agreement, the Company paid a total purchase price of $6.5 million , including $4.0 million in cash and a $2.5 million promissory note which was repaid on July 30, 2014. The total purchase price consideration was as follows: Acquisition consideration (In thousands): Fair Value Cash payment $ 4,000 Promissory note 2,500 Total acquisition consideration $ 6,500 The Company recognized tangible and intangible assets and liabilities acquired based upon their respective estimated fair values as of the acquisition date. The table below shows the fair values assigned to the assets acquired and liabilities assumed. Based on this analysis, the transaction resulted in a bargain purchase gain. The final purchase price allocation is as follows: Purchase price allocation (In thousands): Fair Value Cash $ 5,050 Accounts receivable 53 Inventory 2,039 Other current assets 192 Accounts payable and accrued expenses (939 ) Asset retirement obligation (1,600 ) Property and equipment 1,818 Intangible assets 3,360 Bargain purchase gain (3,473 ) Total consideration $ 6,500 As part of the acquisition, $5.0 million in cash was received from Sanofi in order to fund the restructuring of the Denmark operations and close the facility. In 2014, the Company implemented its restructuring plans for the Danish subsidiary after the consummation of the acquisition of the CTRM Business and recorded restructuring charges in the US and Denmark of $3.0 million and do not expect to incur additional costs. See Note 7 “Restructuring” below for additional information. The intangible assets acquired represent commercial use rights for certain products acquired in the transaction. This fair value of $3.4 million was determined using the income approach based on projected cash flows attributed to the commercial rights. The calculated value of the commercial rights intangible assets are amortized using the straight line method over an estimated useful life of 12 years .</t>
  </si>
  <si>
    <t>SELECTED BALANCE SHEET COMPONENTS</t>
  </si>
  <si>
    <t>Balance Sheet Related Disclosures [Abstract]</t>
  </si>
  <si>
    <t>Selected Balance Sheet Components Inventory as of September 30, 2015 and December 31, 2014 : (In thousands) September 30, 2015 December 31, 2014 Raw materials $ 1,273 $ 1,078 Work-in-process 202 458 Finished goods 164 384 $ 1,639 $ 1,920 Property and equipment, net as of September 30, 2015 and December 31, 2014 : (In thousands) September 30, 2015 December 31, 2014 Machinery and equipment $ 3,280 $ 3,135 Furniture, fixtures and office equipment 931 777 Computer equipment and software 2,631 667 Leasehold improvements 2,380 1,691 Construction in process 391 1,019 Total property and equipment, gross 9,613 7,289 Less: Accumulated depreciation (5,298 ) (4,397 ) $ 4,315 $ 2,892 Depreciation expense for the three and nine months ended September 30, 2015 was $0.4 million and $1.0 million , respectively, compared to $0.2 million and $0.4 million , respectively, for the same periods in 2014. Intangible assets, net as of September 30, 2015 and December 31, 2014 : (In thousands) September 30, 2015 December 31, 2014 Commercial rights $ 3,360 $ 3,360 Less: Accumulated amortization (373 ) (163 ) $ 2,987 $ 3,197 Amortization expense was $0.1 million and $0.2 million for the three and nine months ended September 30, 2015 , respectively, compared to less than $0.1 million and $0.1 million for the three and nine months ended September 30, 2014 , respectively. Estimated future amortization expense is as follows: Calendar Years Ending December 31, (In thousands) 2015 $ 70 2016 280 2017 280 2018 280 2019 280 Thereafter 1,797 Total $ 2,987 Accrued expenses as of September 30, 2015 and December 31, 2014 : (In thousands) September 30, 2015 December 31, 2014 Bonus $ 1,483 $ 2,044 Employee related accruals 1,340 1,281 Accrued expenses 85 605 Asset retirement obligation (a) 53 348 Other 350 436 $ 3,311 $ 4,714 (a) The reduction in the asset retirement obligation is based on final estimate of the obligation to restore the Denmark facility to its original state. Accumulated other comprehensive loss in 2014 consisted entirely of foreign currency translation activity. Foreign currency translation loss recorded in 2014 was the result of the weakening U.S. dollar and its impact on intercompany balances with the Denmark subsidiary. No changes related to unrealized gains or losses in foreign currency translation were recorded during the three and nine months ended September 30, 2015 due to a change in the functional currency of the Denmark subsidiary from the Danish Krone to the U.S. dollar.</t>
  </si>
  <si>
    <t>STOCK-BASED COMPENSATION</t>
  </si>
  <si>
    <t>Disclosure of Compensation Related Costs, Share-based Payments [Abstract]</t>
  </si>
  <si>
    <t>Stock-based Compensation The Company can issue nonqualified and incentive stock options as well as other equity awards pursuant to its Amended and Restated 2009 Omnibus Incentive Plan, (Option Plan). Such awards pursuant to the Option Plan may be granted by the Company’s Board of Directors to certain of the Company’s employees, directors and consultants. During the three and nine months ended September 30, 2015 , the Company granted 162,250 and 2,181,100 service-based options to purchase common stock, respectively. The options were granted with exercise prices equal to the fair market value of the Company’s stock at the grant date; and other than those granted to non-employee directors, generally vest over four years , under a graded-vesting methodology, following the date of grant, and expire after ten years . The Company issues new shares upon the exercise of stock options. The weighted average grant-date fair value of service-based options granted under the Option Plan during the three months ended September 30, 2015 was $2.26 . There were no service-based options granted for the three months ended September 30, 2014. The weighted average grant-date fair value of service-based options granted under the Option Plan during the nine months ended September 30, 2015 and 2014 was $2.23 and $2.85 , respectively. The net compensation expense recorded for the service-based stock options related to employees and directors was $0.6 million and $2.2 million for the three and nine months ended September 30, 2015 and $0.2 million and $0.7 million for the three and nine months ended September 30, 2014 , respectively. The compensation cost includes forfeiture adjustments. The fair value of each service-based stock option grant for the reported periods is estimated on the date of the grant using the Black-Scholes option-pricing model using the weighted average assumptions noted in the following table. Nine Months Ended September 30, Service-Based Stock Options 2015 2014 Expected dividend yield — % — % Expected stock price volatility 77.6 – 88.1% 82.4 – 88.2% Risk-free interest rate 1.5 – 2.0% 1.7 – 2.2% Expected life (years) 5.5 – 6.3 5.5 – 6.3 The following table summarizes the activity for service-based stock options for the indicated periods: Service-Based Stock Options Options Weighted Average Exercise Price Weighted Average Remaining Contractual Term (Years) Aggregate Intrinsic Value Outstanding at December 31, 2014 477,530 $ 21.74 8.0 $ — Granted 2,181,100 $ 3.12 Exercised 3,566 $ 3.02 $ 1,343 Expired 13,217 $ 40.89 Forfeited 125,326 $ 3.41 Outstanding at September 30, 2015 2,516,521 $ 6.44 9.0 $ 240 Exercisable at September 30, 2015 537,756 $ 16.72 8.0 $ — As of September 30, 2015 there was approximately $3.2 million of total unrecognized compensation cost related to non-vested service-based stock options granted under the Option Plan. That cost is expected to be recognized over a weighted-average period of 3.2 years. The total fair value of options vested during the nine months ended September 30, 2015 and 2014 was $1.3 million for both periods. In addition, our board of directors and shareholders approved the Vericel Corporation Employee Stock Purchase Plan (ESPP), which we implemented effective October 1, 2015 for the first offering period. The ESPP allows for the issuance of an aggregate of 1,000,000 shares of our common stock. Participation in this plan is available to substantially all full-time employees.</t>
  </si>
  <si>
    <t>RESTRUCTURING</t>
  </si>
  <si>
    <t>Restructuring and Related Activities [Abstract]</t>
  </si>
  <si>
    <t>Restructuring In June 2014, the Company announced a strategic plan to maximize the profitability and growth potential of the CTRM Business (the Plan). Under the Plan, the Company discontinued manufacturing MACI in Denmark, temporarily suspended sales of MACI in Europe, and significantly reduced research and development expenses associated with MACI. Furthermore, the Company eliminated approximately 80 full time employee positions, which represented approximately 30% of the Company’s current total workforce. Employees terminated as part the Plan were provided with severance payments and outplacement assistance. As a result of the Plan, the Company recorded a restructuring charge of $0.1 million and $3.1 million for the three and nine months ended September 30, 2014 , related to the operations in the United States and Denmark, primarily representing cash payments for severance and other personnel-related expenses. Of the total restructuring charge, $2.5 million was recorded in cost of product sales, and $0.6 million was recorded in selling, general and administrative expenses. There was no restructuring reserve as of September 30, 2015 as a result of cash payments made for severance and other personnel-related expenses.</t>
  </si>
  <si>
    <t>STOCK PURCHASE WARRANTS</t>
  </si>
  <si>
    <t>Warrants and Rights Note Disclosure [Abstract]</t>
  </si>
  <si>
    <t>Stock Purchase Warrants The Company has historically issued warrants to purchase shares of the Company’s common stock in connection with certain of its common stock offerings. The following warrants were outstanding at September 30, 2015 , and include provisions that could require cash settlement of the warrants or have anti-dilution price protection provisions requiring each to be recorded as liabilities of the Company at the estimated fair value at the date of issuance, with changes in estimated fair value recorded as other income or expense (non-cash) in the Company’s statement of operations in each subsequent period: December 2010 Warrants August 2013 Warrants Exercise price $ 2.55 $ 4.80 Expiration date December 15, 2015 August 16, 2018 Total shares issuable on exercise 15,405 724,950 In July 2015, the January 2010 Class A warrants convertible into 226,299 shares of common stock expired unexercised. The fair values of the remaining two classes of warrants are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yield is based on the historical rate, which the Company anticipates to remain at zero . The assumptions used by the Company are summarized in the following tables: December 2010 Warrants September 30, 2015 December 31, 2014 Closing stock price $ 2.71 $ 3.04 Expected dividend yield — — Expected stock price volatility 32.8 % 99.7 % Risk-free interest rate — % 0.2 % Expected life (years) 0.21 0.96 August 2013 Warrants September 30, 2015 December 31, 2014 Closing stock price $ 2.71 $ 3.04 Expected dividend yield — — Expected stock price volatility 87.9 % 83.2 % Risk-free interest rate 0.9 % 1.2 % Expected life (years) 2.88 3.63</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For the nine months ended September 30, 2015 and year-ended December 31, 2014 , there were no transfers between levels. The following table summarizes the valuation of the Company’s investments and financial instruments that are measured at fair value on a recurring basis: September 30, 2015 December 31, 2014 Fair value measurement category Fair value measurement category (In thousands) Total Level 1 Level 2 Level 3 Total Level 1 Level 2 Level 3 Liabilities: Warrant liabilities $ 825 $ — $ 821 $ 4 $ 1,081 $ — $ 1,061 $ 20 The following table summarizes the change in the estimated fair value of the Company’s warrant liabilities: Warrant Liabilities (In thousands) Balance at December 31, 2014 $ 1,081 Decrease in fair value (256 ) Balance at September 30, 2015 $ 825 A reconciliation of beginning and ending balances for the Company’s fair value measurements using Level 3 inputs is as follows: (In thousands) September 30, 2015 Balance at December 31, 2014 $ 20 Decrease in fair value (16 ) Balance at September 30, 2015 $ 4</t>
  </si>
  <si>
    <t>PREFERRED STOCK</t>
  </si>
  <si>
    <t>Equity [Abstract]</t>
  </si>
  <si>
    <t>Preferred Stock 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5 years anniversary of the closing of the offering, (the Conversion date) into shares of common stock at a conversion price of $3.25 per share of common stock. At any time after the Conversion date, the Company may elect to convert any or all outstanding shares of Series B preferred stock into shares of common stock, subject to certain limitations. Stock dividends on the Series B preferred stock will be cumulative and compound daily, at a rate of 11.5% per annum, payable upon conversion, liquidation, redemption or other similar events, and payable in cash or Series B-1 preferred stock until the Conversion date. As of September 30, 2015 , there are approximately 311,455 shares of accumulated but undeclared Series B-1 Stock dividends. This increases the net loss attributable to common shareholders in the net loss per common share for the three and nine months ended September 30, 2015 by $1.7 million and $5.0 million , respectively. Unless prohibited by Michigan law governing distributions to shareholders, the Series B-1 preferred stock shall be redeemable at the option of holder of the Series B-1 preferred stock commencing at any time after the Conversion date, liquidation, winding up, dissolution or other similar events, subject to certain terms and limitations. 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initially recorded as mezzanine in the Condensed Consolidated Balance Sheets and was accreted to its redemption value through charges to accumulated deficit using the effective interest method. 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s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s anniversary, is the amount equal to the greater of the Series B offering price plus accrued dividends or the conversion value in common stock. As a result of the amendment to the agreement, the total amount of $38.4 million Series B preferred stock was reclassified from mezzanine into shareholders’ equity.</t>
  </si>
  <si>
    <t>NET LOSS PER COMMON SHARE</t>
  </si>
  <si>
    <t>Earnings Per Share [Abstract]</t>
  </si>
  <si>
    <t>Net Loss Per Common Share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dividends on the Series B preferred stock are treated as a reduction of earnings attributable to common shareholders. The following reflects the net loss attributable to common shareholders and share data used in the basic and diluted earnings per share computations using the two class method: Three Months Ended September 30, Nine Months Ended September 30, (Amounts In thousands except per share amounts) 2015 2014 2015 2014 Numerator: Net loss $ (4,416 ) $ (6,917 ) $ (11,430 ) $ (17,550 ) Less: dividends accumulated on convertible preferred stock 1,721 1,534 4,965 4,426 Numerator of basic and diluted EPS $ (6,137 ) $ (8,451 ) $ (16,395 ) $ (21,976 ) Denominator: Denominator for basic and diluted EPS: Weighted-average common shares outstanding 23,788 10,273 23,786 7,569 Net loss per share attributable to common shareholders (basic and diluted) $ (0.26 ) $ (0.82 ) $ (0.69 ) $ (2.90 ) 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at September 30, 2015 and 2014 were 4.2 million and 2.3 million , respectively.</t>
  </si>
  <si>
    <t>SHAREHOLDERS' EQUITY</t>
  </si>
  <si>
    <t>Stockholders' Equity Note [Abstract]</t>
  </si>
  <si>
    <t>Shareholders' Equity On January 21, 2014, the Company entered into a purchase agreement (Purchase Agreement), together with a registration rights agreement, for the sale of up to $15.0 million of shares of its common stock to Lincoln Park, subject to certain limitations, from time to time over a 30 months period, which began on April 3, 2014 and ends on October 3, 2016. 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 subject to adjustment. The Company controls the timing and amount of any sales of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The remaining capacity under this agreement is $11.3 million . At September 30, 2015 there was approximately $7.8 million of net capacity remaining on the At-the-Market Sales Agreement with MLV &amp; Co. LLC (formerly McNicoll, Lewis &amp; Vlak) which allowed us to sell shares of our common stock from time to time under a registration statement on Form S-3 filed in June 2011, pursuant to which we registered $100 million of our securities for public sale. The Form S-3 registration statement filed in June 2011 expired in July 2014.</t>
  </si>
  <si>
    <t>CONCENTRATION OF CREDIT RISK</t>
  </si>
  <si>
    <t>Risks and Uncertainties [Abstract]</t>
  </si>
  <si>
    <t>Concentration of Credit Risk Revenue from one customer, a distributor in the U.S., represented approximately 66% and 75% of total revenue during the nine months ended September 30, 2015 and 2014, respectively, and 67% and 75% for the three months ended September 30, 2015 and 2014, respectively. Accounts receivable from the same customer accounted for 66% and 70% of the outstanding accounts receivable as of September 30, 2015 and December 31, 2014, respectively. The next largest customer represented approximately 14% of revenue for the nine months ended September 30, 2015 . No other customer accounted for more than 10% of revenue for the three months ended September 30, 2015 or for any period in 2014.</t>
  </si>
  <si>
    <t>COMMITMENTS AND CONTINGENCIES</t>
  </si>
  <si>
    <t>Commitments and Contingencies Disclosure [Abstract]</t>
  </si>
  <si>
    <t>Commitments and Contingencies The Company leases facilities in Ann Arbor, Michigan; Cambridge, Massachusetts and Kastrup, Denmark. In March 2015, the Company amended a portion of the property lease in Ann Arbor which is reflected in the future minimum payments below. In addition to the property leases, the Company also leases various vehicles and computer equipment. As of September 30, 2015 , future minimum payments related to leases are as follows: (In thousands) Total 2015 2016 2017 2018 More than 5 Years Operating leases $ 6,916 $ 1,006 $ 4,113 $ 1,450 $ 347 $ — Capital leases 129 11 43 43 32 — Total $ 7,045 $ 1,017 $ 4,156 $ 1,493 $ 379 $ — Rent expense for the three and nine months ended September 30, 2015 was $1.3 million and $3.8 million , respectively, compared to $1.4 million and $2.2 million for the same periods in 2014.</t>
  </si>
  <si>
    <t>SUBSEQUENT EVENTS</t>
  </si>
  <si>
    <t>Subsequent Events [Abstract]</t>
  </si>
  <si>
    <t>Subsequent Events On October 26, 2015, the Company signed a long-term supply agreement with Matricel GmbH for the ACI-Maix collagen membrane used in the manufacture of MACI™. Matricel supplied ACI-Maix membranes used in the production of MACI when it was previously marketed outside the U.S. by Genzyme Corporation, a Sanofi company. Under the agreement, the Company has committed to purchase $0.3 million of material in 2016. In the event that the Biologics License Application is approved for MACI, annual purchase commitments would equal approximately $0.6 million per year. The agreement is effective until December 31, 2022 and contains a 5 -year renewal option by the Company and an additional 5 -year automatic renewal, unless otherwise terminated.</t>
  </si>
  <si>
    <t>RECENT ACCOUNTING PRONOUNCEMENTS (Policies)</t>
  </si>
  <si>
    <t>Revenue Recognition</t>
  </si>
  <si>
    <t>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with early adoption permitted for annual reporting periods beginning after December 15, 2016, and may be adopted using a full or modified retrospective application. The Company is currently in the process of evaluating its revenue arrangements under the issued guidance and has not yet determined the impact to its consolidated financial statements.</t>
  </si>
  <si>
    <t>ACQUISITIONS (Tables)</t>
  </si>
  <si>
    <t>Schedule of total purchase price allocation</t>
  </si>
  <si>
    <t>The total purchase price consideration was as follows: Acquisition consideration (In thousands): Fair Value Cash payment $ 4,000 Promissory note 2,500 Total acquisition consideration $ 6,500</t>
  </si>
  <si>
    <t>Schedule of preliminary purchase price allocation</t>
  </si>
  <si>
    <t>The final purchase price allocation is as follows: Purchase price allocation (In thousands): Fair Value Cash $ 5,050 Accounts receivable 53 Inventory 2,039 Other current assets 192 Accounts payable and accrued expenses (939 ) Asset retirement obligation (1,600 ) Property and equipment 1,818 Intangible assets 3,360 Bargain purchase gain (3,473 ) Total consideration $ 6,500</t>
  </si>
  <si>
    <t>SELECTED BALANCE SHEET COMPONENTS (Tables)</t>
  </si>
  <si>
    <t>Schedule of inventory</t>
  </si>
  <si>
    <t>Inventory as of September 30, 2015 and December 31, 2014 : (In thousands) September 30, 2015 December 31, 2014 Raw materials $ 1,273 $ 1,078 Work-in-process 202 458 Finished goods 164 384 $ 1,639 $ 1,920</t>
  </si>
  <si>
    <t>Schedule of property and equipment, net</t>
  </si>
  <si>
    <t>Property and equipment, net as of September 30, 2015 and December 31, 2014 : (In thousands) September 30, 2015 December 31, 2014 Machinery and equipment $ 3,280 $ 3,135 Furniture, fixtures and office equipment 931 777 Computer equipment and software 2,631 667 Leasehold improvements 2,380 1,691 Construction in process 391 1,019 Total property and equipment, gross 9,613 7,289 Less: Accumulated depreciation (5,298 ) (4,397 ) $ 4,315 $ 2,892</t>
  </si>
  <si>
    <t>Schedule of intangible assets, net</t>
  </si>
  <si>
    <t>Intangible assets, net as of September 30, 2015 and December 31, 2014 : (In thousands) September 30, 2015 December 31, 2014 Commercial rights $ 3,360 $ 3,360 Less: Accumulated amortization (373 ) (163 ) $ 2,987 $ 3,197</t>
  </si>
  <si>
    <t>Schedule of estimated future amortization expense</t>
  </si>
  <si>
    <t>Estimated future amortization expense is as follows: Calendar Years Ending December 31, (In thousands) 2015 $ 70 2016 280 2017 280 2018 280 2019 280 Thereafter 1,797 Total $ 2,987</t>
  </si>
  <si>
    <t>Schedule of accounts payable and accrued expenses</t>
  </si>
  <si>
    <t>Accrued expenses as of September 30, 2015 and December 31, 2014 : (In thousands) September 30, 2015 December 31, 2014 Bonus $ 1,483 $ 2,044 Employee related accruals 1,340 1,281 Accrued expenses 85 605 Asset retirement obligation (a) 53 348 Other 350 436 $ 3,311 $ 4,714 (a) The reduction in the asset retirement obligation is based on final estimate of the obligation to restore the Denmark facility to its original state.</t>
  </si>
  <si>
    <t>STOCK-BASED COMPENSATION (Tables)</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Nine Months Ended September 30, Service-Based Stock Options 2015 2014 Expected dividend yield — % — % Expected stock price volatility 77.6 – 88.1% 82.4 – 88.2% Risk-free interest rate 1.5 – 2.0% 1.7 – 2.2% Expected life (years) 5.5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Years) Aggregate Intrinsic Value Outstanding at December 31, 2014 477,530 $ 21.74 8.0 $ — Granted 2,181,100 $ 3.12 Exercised 3,566 $ 3.02 $ 1,343 Expired 13,217 $ 40.89 Forfeited 125,326 $ 3.41 Outstanding at September 30, 2015 2,516,521 $ 6.44 9.0 $ 240 Exercisable at September 30, 2015 537,756 $ 16.72 8.0 $ —</t>
  </si>
  <si>
    <t>STOCK PURCHASE WARRANTS (Tables)</t>
  </si>
  <si>
    <t>Schedule of warrants outstanding</t>
  </si>
  <si>
    <t xml:space="preserve">The following warrants were outstanding at September 30, 2015 , and include provisions that could require cash settlement of the warrants or have anti-dilution price protection provisions requiring each to be recorded as liabilities of the Company at the estimated fair value at the date of issuance, with changes in estimated fair value recorded as other income or expense (non-cash) in the Company’s statement of operations in each subsequent period: December 2010 Warrants August 2013 Warrants Exercise price $ 2.55 $ 4.80 Expiration date December 15, 2015 August 16, 2018 Total shares issuable on exercise 15,405 724,950 </t>
  </si>
  <si>
    <t>Schedule of assumptions used in calculating estimated fair value of warrants</t>
  </si>
  <si>
    <t>The assumptions used by the Company are summarized in the following tables: December 2010 Warrants September 30, 2015 December 31, 2014 Closing stock price $ 2.71 $ 3.04 Expected dividend yield — — Expected stock price volatility 32.8 % 99.7 % Risk-free interest rate — % 0.2 % Expected life (years) 0.21 0.96 August 2013 Warrants September 30, 2015 December 31, 2014 Closing stock price $ 2.71 $ 3.04 Expected dividend yield — — Expected stock price volatility 87.9 % 83.2 % Risk-free interest rate 0.9 % 1.2 % Expected life (years) 2.88 3.63</t>
  </si>
  <si>
    <t>FAIR VALUE MEASUREMENTS (Tables)</t>
  </si>
  <si>
    <t>Summary of valuation of the Company's investments and financial instruments that are measured at fair value on a recurring basis</t>
  </si>
  <si>
    <t>The following table summarizes the valuation of the Company’s investments and financial instruments that are measured at fair value on a recurring basis: September 30, 2015 December 31, 2014 Fair value measurement category Fair value measurement category (In thousands) Total Level 1 Level 2 Level 3 Total Level 1 Level 2 Level 3 Liabilities: Warrant liabilities $ 825 $ — $ 821 $ 4 $ 1,081 $ — $ 1,061 $ 20</t>
  </si>
  <si>
    <t>Summary of change in estimated fair value of warrant liabilities</t>
  </si>
  <si>
    <t>The following table summarizes the change in the estimated fair value of the Company’s warrant liabilities: Warrant Liabilities (In thousands) Balance at December 31, 2014 $ 1,081 Decrease in fair value (256 ) Balance at September 30, 2015 $ 825</t>
  </si>
  <si>
    <t>Schedule of reconciliation of beginning and ending balances for the Company's fair value measurements using Level 3 inputs</t>
  </si>
  <si>
    <t>A reconciliation of beginning and ending balances for the Company’s fair value measurements using Level 3 inputs is as follows: (In thousands) September 30, 2015 Balance at December 31, 2014 $ 20 Decrease in fair value (16 ) Balance at September 30, 2015 $ 4</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Three Months Ended September 30, Nine Months Ended September 30, (Amounts In thousands except per share amounts) 2015 2014 2015 2014 Numerator: Net loss $ (4,416 ) $ (6,917 ) $ (11,430 ) $ (17,550 ) Less: dividends accumulated on convertible preferred stock 1,721 1,534 4,965 4,426 Numerator of basic and diluted EPS $ (6,137 ) $ (8,451 ) $ (16,395 ) $ (21,976 ) Denominator: Denominator for basic and diluted EPS: Weighted-average common shares outstanding 23,788 10,273 23,786 7,569 Net loss per share attributable to common shareholders (basic and diluted) $ (0.26 ) $ (0.82 ) $ (0.69 ) $ (2.90 )</t>
  </si>
  <si>
    <t>COMMITMENTS AND CONTINGENCIES (Tables)</t>
  </si>
  <si>
    <t>Schedule of future minimum payments related to leases</t>
  </si>
  <si>
    <t xml:space="preserve">As of September 30, 2015 , future minimum payments related to leases are as follows: (In thousands) Total 2015 2016 2017 2018 More than 5 Years Operating leases $ 6,916 $ 1,006 $ 4,113 $ 1,450 $ 347 $ — Capital leases 129 11 43 43 32 — Total $ 7,045 $ 1,017 $ 4,156 $ 1,493 $ 379 $ — </t>
  </si>
  <si>
    <t>ORGANIZATION (Details)</t>
  </si>
  <si>
    <t>Sep. 30, 2015segment</t>
  </si>
  <si>
    <t>May. 30, 2014patent</t>
  </si>
  <si>
    <t>Organization</t>
  </si>
  <si>
    <t>Number of reportable segments</t>
  </si>
  <si>
    <t>CTRM Business</t>
  </si>
  <si>
    <t>Number of patents and patents applications acquired | patent</t>
  </si>
  <si>
    <t>ACQUISITIONS (Details) $ in Thousands</t>
  </si>
  <si>
    <t>May. 30, 2014USD ($)patent</t>
  </si>
  <si>
    <t>Sep. 30, 2015USD ($)</t>
  </si>
  <si>
    <t>Sep. 30, 2014USD ($)</t>
  </si>
  <si>
    <t>Dec. 31, 2014USD ($)</t>
  </si>
  <si>
    <t>Total purchase price allocation</t>
  </si>
  <si>
    <t>Identifiable intangible assets acquired and their estimated useful lives</t>
  </si>
  <si>
    <t>Restructuring expenses</t>
  </si>
  <si>
    <t>Acquisitions</t>
  </si>
  <si>
    <t>Total purchase price consideration</t>
  </si>
  <si>
    <t>Cash payment</t>
  </si>
  <si>
    <t>Promissory note</t>
  </si>
  <si>
    <t>Total acquisition consideration</t>
  </si>
  <si>
    <t>Accounts payable and accrued expenses</t>
  </si>
  <si>
    <t>Property and equipment</t>
  </si>
  <si>
    <t>Total consideration</t>
  </si>
  <si>
    <t>CTRM Business | Commercial rights</t>
  </si>
  <si>
    <t>Useful Life</t>
  </si>
  <si>
    <t>12 years</t>
  </si>
  <si>
    <t>CTRM Business | Sanofi | Denmark</t>
  </si>
  <si>
    <t>Cash received in order to fund the restructuring of the Denmark operations and close the facility</t>
  </si>
  <si>
    <t>SELECTED BALANCE SHEET COMPONENTS - INVENTORY (Details) - USD ($) $ in Thousands</t>
  </si>
  <si>
    <t>Inventory:</t>
  </si>
  <si>
    <t>Raw materials</t>
  </si>
  <si>
    <t>Work-in-process</t>
  </si>
  <si>
    <t>Finished goods</t>
  </si>
  <si>
    <t>SELECTED BALANCE SHEET COMPONENTS - PROPERTY PLANT AND EQUIPMENT (Details) - USD ($) $ in Thousands</t>
  </si>
  <si>
    <t>Property and equipment, net:</t>
  </si>
  <si>
    <t>Amortization of Intangible Assets</t>
  </si>
  <si>
    <t>Total property and equipment, gross</t>
  </si>
  <si>
    <t>Less: Accumulated depreciation</t>
  </si>
  <si>
    <t>Total, net</t>
  </si>
  <si>
    <t>Depreciation</t>
  </si>
  <si>
    <t>Equipment and computers</t>
  </si>
  <si>
    <t>Furniture and fixtures</t>
  </si>
  <si>
    <t>Computer Equipment</t>
  </si>
  <si>
    <t>Building improvements and leasehold improvements</t>
  </si>
  <si>
    <t>Construction in progress</t>
  </si>
  <si>
    <t>SELECTED BALANCE SHEET COMPONENTS - INTANGIBLE ASSETS (Details) - USD ($) $ in Thousands</t>
  </si>
  <si>
    <t>Immaterial amortization amount (less than $0.1 million)</t>
  </si>
  <si>
    <t>Intangible assets, net</t>
  </si>
  <si>
    <t>Total</t>
  </si>
  <si>
    <t>Estimated future amortization expense</t>
  </si>
  <si>
    <t>Thereafter</t>
  </si>
  <si>
    <t>Commercial rights</t>
  </si>
  <si>
    <t>Less: Accumulated amortization</t>
  </si>
  <si>
    <t>SELECTED BALANCE SHEET COMPONENTS - ACCRUED EXPENSES (Details) - USD ($) $ in Thousands</t>
  </si>
  <si>
    <t>Accounts payable and accrued expenses:</t>
  </si>
  <si>
    <t>Bonus</t>
  </si>
  <si>
    <t>Employee related accruals</t>
  </si>
  <si>
    <t>STOCK-BASED COMPENSATION (Details) - USD ($) $ / shares in Units, $ in Thousands</t>
  </si>
  <si>
    <t>Oct. 01, 2015</t>
  </si>
  <si>
    <t>Service-based stock options</t>
  </si>
  <si>
    <t>Stock-Based Compensation</t>
  </si>
  <si>
    <t>Vesting period</t>
  </si>
  <si>
    <t>4 years</t>
  </si>
  <si>
    <t>Expiration period</t>
  </si>
  <si>
    <t>10 years</t>
  </si>
  <si>
    <t>Grant date fair value</t>
  </si>
  <si>
    <t>Net compensation expense related to employees and directors (in dollars)</t>
  </si>
  <si>
    <t>Weighted average assumptions used to estimate fair value of each service-based stock option grant</t>
  </si>
  <si>
    <t>Expected dividend yield (as a percent)</t>
  </si>
  <si>
    <t>0.00%</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 Average Remaining Contractual Term (Years)</t>
  </si>
  <si>
    <t>Outstanding at the beginning of the period</t>
  </si>
  <si>
    <t>9 years 1 day</t>
  </si>
  <si>
    <t>8 years 15 days</t>
  </si>
  <si>
    <t>Exercisable at the end of the period</t>
  </si>
  <si>
    <t>Aggregate Intrinsic Value</t>
  </si>
  <si>
    <t>Exercised</t>
  </si>
  <si>
    <t>Outstanding at the end of the period</t>
  </si>
  <si>
    <t>Exercisable at end of period</t>
  </si>
  <si>
    <t>Additional disclosures</t>
  </si>
  <si>
    <t>Total unrecognized compensation cost (in dollars)</t>
  </si>
  <si>
    <t>Weighted average period over which unrecognized compensation is expected to be recognized (in years)</t>
  </si>
  <si>
    <t>3 years 2 months 12 days</t>
  </si>
  <si>
    <t>Total fair value of options vested (in dollars)</t>
  </si>
  <si>
    <t>Service-based stock options | Minimum</t>
  </si>
  <si>
    <t>Expected stock price volatility (as a percent)</t>
  </si>
  <si>
    <t>77.60%</t>
  </si>
  <si>
    <t>82.40%</t>
  </si>
  <si>
    <t>Risk-free interest rate (as a percent)</t>
  </si>
  <si>
    <t>1.50%</t>
  </si>
  <si>
    <t>1.70%</t>
  </si>
  <si>
    <t>Expected life (in years)</t>
  </si>
  <si>
    <t>5 years 6 months</t>
  </si>
  <si>
    <t>Service-based stock options | Maximum</t>
  </si>
  <si>
    <t>88.10%</t>
  </si>
  <si>
    <t>88.20%</t>
  </si>
  <si>
    <t>2.00%</t>
  </si>
  <si>
    <t>2.20%</t>
  </si>
  <si>
    <t>6 years 3 months 18 days</t>
  </si>
  <si>
    <t>Subsequent Event | Employee stock</t>
  </si>
  <si>
    <t>Aggregate shares available for issuance under the Employee Stock Purchase Plan (in shares)</t>
  </si>
  <si>
    <t>RESTRUCTURING (Details)</t>
  </si>
  <si>
    <t>Jun. 30, 2014position</t>
  </si>
  <si>
    <t>Number of full time employee positions eliminated | position</t>
  </si>
  <si>
    <t>Percentage of full time employee positions eliminated</t>
  </si>
  <si>
    <t>30.00%</t>
  </si>
  <si>
    <t>Restructuring</t>
  </si>
  <si>
    <t>Restructuring charge</t>
  </si>
  <si>
    <t>Restructuring reserve related to severance payments</t>
  </si>
  <si>
    <t>Selling, general and administrative expenses</t>
  </si>
  <si>
    <t>STOCK PURCHASE WARRANTS (Details) - $ / shares</t>
  </si>
  <si>
    <t>12 Months Ended</t>
  </si>
  <si>
    <t>Jul. 31, 2015</t>
  </si>
  <si>
    <t>December 2010 Warrants</t>
  </si>
  <si>
    <t>Stock Purchase Warrants</t>
  </si>
  <si>
    <t>Exercise price per share (in dollars per share)</t>
  </si>
  <si>
    <t>Total shares issuable on exercise</t>
  </si>
  <si>
    <t>Assumptions used in calculating the estimated fair value of the warrants</t>
  </si>
  <si>
    <t>Closing stock price (in dollars per share)</t>
  </si>
  <si>
    <t>Expected dividend rate (as a percent)</t>
  </si>
  <si>
    <t>32.80%</t>
  </si>
  <si>
    <t>99.70%</t>
  </si>
  <si>
    <t>0.20%</t>
  </si>
  <si>
    <t>2 months 16 days</t>
  </si>
  <si>
    <t>11 months 16 days</t>
  </si>
  <si>
    <t>August 2013 warrants</t>
  </si>
  <si>
    <t>87.90%</t>
  </si>
  <si>
    <t>83.20%</t>
  </si>
  <si>
    <t>0.90%</t>
  </si>
  <si>
    <t>1.20%</t>
  </si>
  <si>
    <t>2 years 10 months 17 days</t>
  </si>
  <si>
    <t>3 years 7 months 17 days</t>
  </si>
  <si>
    <t>FAIR VALUE MEASUREMENTS - RECURRING BASIS (Details) - USD ($) $ in Thousands</t>
  </si>
  <si>
    <t>Liabilities that are measured at fair value on a recurring basis</t>
  </si>
  <si>
    <t>Change in the estimated fair value of warrant liabilities</t>
  </si>
  <si>
    <t>Balance at December 31, 2014</t>
  </si>
  <si>
    <t>Decrease in fair value</t>
  </si>
  <si>
    <t>Balance at September 30, 2015</t>
  </si>
  <si>
    <t>Recurring</t>
  </si>
  <si>
    <t>Recurring | Level 2</t>
  </si>
  <si>
    <t>Recurring | Level 3</t>
  </si>
  <si>
    <t>FAIR VALUE MEASUREMENTS - LEVEL 3 INPUTS (Details) $ in Thousands</t>
  </si>
  <si>
    <t>Fair Value, Liabilities Measured on Recurring Basis, Unobservable Input Reconciliation [Line Items]</t>
  </si>
  <si>
    <t>Warrant [Member]</t>
  </si>
  <si>
    <t>PREFERRED STOCK (Details) - USD ($) $ / shares in Units, $ in Thousands</t>
  </si>
  <si>
    <t>Aug. 12, 2013</t>
  </si>
  <si>
    <t>Mar. 09, 2012</t>
  </si>
  <si>
    <t>Series B Convertible Preferred Stock</t>
  </si>
  <si>
    <t>Conversion period</t>
  </si>
  <si>
    <t>5 years</t>
  </si>
  <si>
    <t>Increase in net loss attributable to common shareholders in net loss per common share</t>
  </si>
  <si>
    <t>Series B-1 non-voting convertible preferred stock</t>
  </si>
  <si>
    <t>Number of shares sold</t>
  </si>
  <si>
    <t>Offering price per share (in dollars per share)</t>
  </si>
  <si>
    <t>Accumulated but undeclared dividends (in shares)</t>
  </si>
  <si>
    <t>Period of closing of offering after which shares are convertible</t>
  </si>
  <si>
    <t>Redemption price (in dollars per share)</t>
  </si>
  <si>
    <t>Series B voting convertible preferred stock</t>
  </si>
  <si>
    <t>Conversion price per share (in dollars per share)</t>
  </si>
  <si>
    <t>Percentage of cumulative dividend rate</t>
  </si>
  <si>
    <t>11.50%</t>
  </si>
  <si>
    <t>Reclassification of Series B preferred stock</t>
  </si>
  <si>
    <t>NET LOSS PER COMMON SHARE (Details) - USD ($) $ / shares in Units, shares in Thousands, $ in Thousands</t>
  </si>
  <si>
    <t>Numerator:</t>
  </si>
  <si>
    <t>Less: dividends accumulated on convertible preferred stock</t>
  </si>
  <si>
    <t>Numerator of basic and diluted EPS</t>
  </si>
  <si>
    <t>Denominator:</t>
  </si>
  <si>
    <t>Weighted-average common shares outstanding</t>
  </si>
  <si>
    <t>Net loss per share attributable to common shareholders (basic and diluted) (in dollars per share)</t>
  </si>
  <si>
    <t>Aggregate number of common equivalent shares (related to options, warrants and preferred stock) that have been excluded from computations of diluted net loss per common share</t>
  </si>
  <si>
    <t>SHAREHOLDERS' EQUITY (Details) - USD ($) $ / shares in Units, $ in Millions</t>
  </si>
  <si>
    <t>Jan. 21, 2014</t>
  </si>
  <si>
    <t>Jul. 31, 2011</t>
  </si>
  <si>
    <t>Shareholders' Equity</t>
  </si>
  <si>
    <t>Amount of net capacity remaining on the ATM</t>
  </si>
  <si>
    <t>Common Stock, Value, Registered on Form S-3</t>
  </si>
  <si>
    <t>Lincoln Park</t>
  </si>
  <si>
    <t>Period over which shares of common stock to be purchased (in months)</t>
  </si>
  <si>
    <t>30 months</t>
  </si>
  <si>
    <t>Floor price for sale of shares of common stock (in dollars per share)</t>
  </si>
  <si>
    <t>Value of remaining shares of common stock to be sold</t>
  </si>
  <si>
    <t>Lincoln Park | Minimum</t>
  </si>
  <si>
    <t>Threshold closing sale price of the common stock on the date of a regular purchase to trigger purchase of additional amounts as accelerated purchases (in dollars per share)</t>
  </si>
  <si>
    <t>Lincoln Park | Maximum</t>
  </si>
  <si>
    <t>Value of shares of common stock to be sold</t>
  </si>
  <si>
    <t>Number of shares of common stock to be purchased in regular purchases</t>
  </si>
  <si>
    <t>Number of shares of common stock to be purchased depending upon the closing sale price of the common stock</t>
  </si>
  <si>
    <t>Period of business days over which purchase price of shares of common stock will be determined</t>
  </si>
  <si>
    <t>10 days</t>
  </si>
  <si>
    <t>Threshold on percentage of outstanding shares of the common stock that can be beneficially owned by counterparty</t>
  </si>
  <si>
    <t>9.99%</t>
  </si>
  <si>
    <t>CONCENTRATION OF CREDIT RISK (Details) - Customer concentration - customer</t>
  </si>
  <si>
    <t>One distributor in the U.S</t>
  </si>
  <si>
    <t>CONCENTRATION</t>
  </si>
  <si>
    <t>Number of customers</t>
  </si>
  <si>
    <t>Revenue | One distributor in the U.S</t>
  </si>
  <si>
    <t>Concentration risk (as a percent)</t>
  </si>
  <si>
    <t>67.00%</t>
  </si>
  <si>
    <t>75.00%</t>
  </si>
  <si>
    <t>66.00%</t>
  </si>
  <si>
    <t>Revenue | Second Largest Customer</t>
  </si>
  <si>
    <t>14.00%</t>
  </si>
  <si>
    <t>Accounts Receivable | One distributor in the U.S</t>
  </si>
  <si>
    <t>70.00%</t>
  </si>
  <si>
    <t>COMMITMENTS AND CONTINGENCIES (Details) - USD ($) $ in Thousands</t>
  </si>
  <si>
    <t>Operating Leases</t>
  </si>
  <si>
    <t>More than five years</t>
  </si>
  <si>
    <t>Capital Leases</t>
  </si>
  <si>
    <t>Rent expense</t>
  </si>
  <si>
    <t>SUBSEQUENT EVENTS (Details) - USD ($) $ in Millions</t>
  </si>
  <si>
    <t>Oct. 26, 2015</t>
  </si>
  <si>
    <t>Subsequent Event [Line Items]</t>
  </si>
  <si>
    <t>Purchase commitment, Due in next twelve months</t>
  </si>
  <si>
    <t>Purchase commitment, Due in second year</t>
  </si>
  <si>
    <t>Purchase commitment, Renewal option (in years)</t>
  </si>
  <si>
    <t>Purchase Obligation, Automatic Renewal, Term</t>
  </si>
  <si>
    <t>Subsequent Event</t>
  </si>
  <si>
    <t>Purchase commitment, Due in third year</t>
  </si>
  <si>
    <t>Purchase commitment, Due in fourth year</t>
  </si>
  <si>
    <t>Purchase commitment, Due in fifth year</t>
  </si>
  <si>
    <t>Purchase commitment, Due after fifth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735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3789219</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8724</v>
      </c>
      <c r="C3" t="n" s="7">
        <v>30343</v>
      </c>
    </row>
    <row r="4" spans="1:3">
      <c r="A4" t="s" s="4">
        <v>26</v>
      </c>
      <c r="B4" t="n" s="5">
        <v>7639</v>
      </c>
      <c r="C4" t="n" s="5">
        <v>8191</v>
      </c>
    </row>
    <row r="5" spans="1:3">
      <c r="A5" t="s" s="4">
        <v>27</v>
      </c>
      <c r="B5" t="n" s="5">
        <v>1639</v>
      </c>
      <c r="C5" t="n" s="5">
        <v>1920</v>
      </c>
    </row>
    <row r="6" spans="1:3">
      <c r="A6" t="s" s="4">
        <v>28</v>
      </c>
      <c r="B6" t="n" s="5">
        <v>514</v>
      </c>
      <c r="C6" t="n" s="5">
        <v>1036</v>
      </c>
    </row>
    <row r="7" spans="1:3">
      <c r="A7" t="s" s="4">
        <v>29</v>
      </c>
      <c r="B7" t="n" s="5">
        <v>28516</v>
      </c>
      <c r="C7" t="n" s="5">
        <v>41490</v>
      </c>
    </row>
    <row r="8" spans="1:3">
      <c r="A8" t="s" s="4">
        <v>30</v>
      </c>
      <c r="B8" t="n" s="5">
        <v>4315</v>
      </c>
      <c r="C8" t="n" s="5">
        <v>2892</v>
      </c>
    </row>
    <row r="9" spans="1:3">
      <c r="A9" t="s" s="4">
        <v>31</v>
      </c>
      <c r="B9" t="n" s="5">
        <v>2987</v>
      </c>
      <c r="C9" t="n" s="5">
        <v>3197</v>
      </c>
    </row>
    <row r="10" spans="1:3">
      <c r="A10" t="s" s="4">
        <v>32</v>
      </c>
      <c r="B10" t="n" s="5">
        <v>35818</v>
      </c>
      <c r="C10" t="n" s="5">
        <v>47579</v>
      </c>
    </row>
    <row r="11" spans="1:3">
      <c r="A11" t="s" s="3">
        <v>33</v>
      </c>
    </row>
    <row r="12" spans="1:3">
      <c r="A12" t="s" s="4">
        <v>34</v>
      </c>
      <c r="B12" t="n" s="5">
        <v>4995</v>
      </c>
      <c r="C12" t="n" s="5">
        <v>5824</v>
      </c>
    </row>
    <row r="13" spans="1:3">
      <c r="A13" t="s" s="4">
        <v>35</v>
      </c>
      <c r="B13" t="n" s="5">
        <v>3311</v>
      </c>
      <c r="C13" t="n" s="5">
        <v>4714</v>
      </c>
    </row>
    <row r="14" spans="1:3">
      <c r="A14" t="s" s="4">
        <v>36</v>
      </c>
      <c r="B14" t="n" s="5">
        <v>825</v>
      </c>
      <c r="C14" t="n" s="5">
        <v>1081</v>
      </c>
    </row>
    <row r="15" spans="1:3">
      <c r="A15" t="s" s="4">
        <v>37</v>
      </c>
      <c r="B15" t="n" s="5">
        <v>130</v>
      </c>
      <c r="C15" t="n" s="5">
        <v>210</v>
      </c>
    </row>
    <row r="16" spans="1:3">
      <c r="A16" t="s" s="4">
        <v>38</v>
      </c>
      <c r="B16" t="n" s="5">
        <v>9261</v>
      </c>
      <c r="C16" t="n" s="5">
        <v>11829</v>
      </c>
    </row>
    <row r="17" spans="1:3">
      <c r="A17" t="s" s="4">
        <v>39</v>
      </c>
      <c r="B17" t="n" s="5">
        <v>81</v>
      </c>
      <c r="C17" t="n" s="5">
        <v>109</v>
      </c>
    </row>
    <row r="18" spans="1:3">
      <c r="A18" t="s" s="4">
        <v>40</v>
      </c>
      <c r="B18" t="n" s="5">
        <v>66</v>
      </c>
      <c r="C18" t="n" s="5">
        <v>0</v>
      </c>
    </row>
    <row r="19" spans="1:3">
      <c r="A19" t="s" s="4">
        <v>41</v>
      </c>
      <c r="B19" t="n" s="7">
        <v>9408</v>
      </c>
      <c r="C19" t="n" s="7">
        <v>11938</v>
      </c>
    </row>
    <row r="20" spans="1:3">
      <c r="A20" t="s" s="4">
        <v>42</v>
      </c>
      <c r="B20" t="s" s="4">
        <v>43</v>
      </c>
      <c r="C20" t="s" s="4">
        <v>43</v>
      </c>
    </row>
    <row r="21" spans="1:3">
      <c r="A21" t="s" s="3">
        <v>44</v>
      </c>
    </row>
    <row r="22" spans="1:3">
      <c r="A22" t="s" s="4">
        <v>45</v>
      </c>
      <c r="B22" t="n" s="7">
        <v>38389</v>
      </c>
      <c r="C22" t="n" s="7">
        <v>38389</v>
      </c>
    </row>
    <row r="23" spans="1:3">
      <c r="A23" t="s" s="4">
        <v>46</v>
      </c>
      <c r="B23" t="n" s="5">
        <v>307207</v>
      </c>
      <c r="C23" t="n" s="5">
        <v>305008</v>
      </c>
    </row>
    <row r="24" spans="1:3">
      <c r="A24" t="s" s="4">
        <v>47</v>
      </c>
      <c r="B24" t="n" s="5">
        <v>-71</v>
      </c>
      <c r="C24" t="n" s="5">
        <v>-71</v>
      </c>
    </row>
    <row r="25" spans="1:3">
      <c r="A25" t="s" s="4">
        <v>48</v>
      </c>
      <c r="B25" t="n" s="5">
        <v>-319115</v>
      </c>
      <c r="C25" t="n" s="5">
        <v>-307685</v>
      </c>
    </row>
    <row r="26" spans="1:3">
      <c r="A26" t="s" s="4">
        <v>49</v>
      </c>
      <c r="B26" t="n" s="5">
        <v>26410</v>
      </c>
      <c r="C26" t="n" s="5">
        <v>35641</v>
      </c>
    </row>
    <row r="27" spans="1:3">
      <c r="A27" t="s" s="4">
        <v>50</v>
      </c>
      <c r="B27" t="n" s="7">
        <v>35818</v>
      </c>
      <c r="C27" t="n" s="7">
        <v>47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7</v>
      </c>
      <c r="B1" t="s" s="2">
        <v>1</v>
      </c>
    </row>
    <row r="2" spans="1:2">
      <c r="B2" t="s" s="2">
        <v>2</v>
      </c>
    </row>
    <row r="3" spans="1:2">
      <c r="A3" t="s" s="3">
        <v>129</v>
      </c>
    </row>
    <row r="4" spans="1:2">
      <c r="A4" t="s" s="4">
        <v>168</v>
      </c>
      <c r="B4" t="s"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70</v>
      </c>
      <c r="B1" t="s" s="2">
        <v>1</v>
      </c>
    </row>
    <row r="2" spans="1:2">
      <c r="B2" t="s" s="2">
        <v>2</v>
      </c>
    </row>
    <row r="3" spans="1:2">
      <c r="A3" t="s" s="3">
        <v>132</v>
      </c>
    </row>
    <row r="4" spans="1:2">
      <c r="A4" t="s" s="4">
        <v>171</v>
      </c>
      <c r="B4" t="s" s="4">
        <v>172</v>
      </c>
    </row>
    <row r="5" spans="1:2">
      <c r="A5" t="s" s="4">
        <v>173</v>
      </c>
      <c r="B5" t="s"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t="s" s="1">
        <v>175</v>
      </c>
      <c r="B1" t="s" s="2">
        <v>1</v>
      </c>
    </row>
    <row r="2" spans="1:2">
      <c r="B2" t="s" s="2">
        <v>2</v>
      </c>
    </row>
    <row r="3" spans="1:2">
      <c r="A3" t="s" s="3">
        <v>135</v>
      </c>
    </row>
    <row r="4" spans="1:2">
      <c r="A4" t="s" s="4">
        <v>176</v>
      </c>
      <c r="B4" t="s" s="4">
        <v>177</v>
      </c>
    </row>
    <row r="5" spans="1:2">
      <c r="A5" t="s" s="4">
        <v>178</v>
      </c>
      <c r="B5" t="s" s="4">
        <v>179</v>
      </c>
    </row>
    <row r="6" spans="1:2">
      <c r="A6" t="s" s="4">
        <v>180</v>
      </c>
      <c r="B6" t="s" s="4">
        <v>181</v>
      </c>
    </row>
    <row r="7" spans="1:2">
      <c r="A7" t="s" s="4">
        <v>182</v>
      </c>
      <c r="B7" t="s" s="4">
        <v>183</v>
      </c>
    </row>
    <row r="8" spans="1:2">
      <c r="A8" t="s" s="4">
        <v>184</v>
      </c>
      <c r="B8"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6</v>
      </c>
      <c r="B1" t="s" s="2">
        <v>1</v>
      </c>
    </row>
    <row r="2" spans="1:2">
      <c r="B2" t="s" s="2">
        <v>2</v>
      </c>
    </row>
    <row r="3" spans="1:2">
      <c r="A3" t="s" s="3">
        <v>138</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191</v>
      </c>
      <c r="B1" t="s" s="2">
        <v>1</v>
      </c>
    </row>
    <row r="2" spans="1:2">
      <c r="B2" t="s" s="2">
        <v>2</v>
      </c>
    </row>
    <row r="3" spans="1:2">
      <c r="A3" t="s" s="3">
        <v>144</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47</v>
      </c>
    </row>
    <row r="4" spans="1:2">
      <c r="A4" t="s" s="4">
        <v>197</v>
      </c>
      <c r="B4" t="s" s="4">
        <v>198</v>
      </c>
    </row>
    <row r="5" spans="1:2">
      <c r="A5" t="s" s="4">
        <v>199</v>
      </c>
      <c r="B5" t="s" s="4">
        <v>200</v>
      </c>
    </row>
    <row r="6" spans="1:2">
      <c r="A6" t="s" s="4">
        <v>201</v>
      </c>
      <c r="B6" t="s"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53</v>
      </c>
    </row>
    <row r="4" spans="1:2">
      <c r="A4" t="s" s="4">
        <v>204</v>
      </c>
      <c r="B4" t="s"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162</v>
      </c>
    </row>
    <row r="4" spans="1:2">
      <c r="A4" t="s" s="4">
        <v>207</v>
      </c>
      <c r="B4" t="s"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v>
      </c>
      <c r="B1" t="s" s="2">
        <v>2</v>
      </c>
      <c r="C1" t="s" s="2">
        <v>23</v>
      </c>
    </row>
    <row r="2" spans="1:3">
      <c r="A2" t="s" s="4">
        <v>52</v>
      </c>
      <c r="B2" t="n" s="7">
        <v>54</v>
      </c>
      <c r="C2" t="n" s="7">
        <v>40</v>
      </c>
    </row>
    <row r="3" spans="1:3">
      <c r="A3" t="s" s="4">
        <v>53</v>
      </c>
      <c r="B3" t="n" s="7">
        <v>0</v>
      </c>
      <c r="C3" t="n" s="7">
        <v>0</v>
      </c>
    </row>
    <row r="4" spans="1:3">
      <c r="A4" t="s" s="4">
        <v>54</v>
      </c>
      <c r="B4" t="n" s="5">
        <v>75000</v>
      </c>
      <c r="C4" t="n" s="5">
        <v>75000</v>
      </c>
    </row>
    <row r="5" spans="1:3">
      <c r="A5" t="s" s="4">
        <v>55</v>
      </c>
      <c r="B5" t="n" s="5">
        <v>23789</v>
      </c>
      <c r="C5" t="n" s="5">
        <v>23789</v>
      </c>
    </row>
    <row r="6" spans="1:3">
      <c r="A6" t="s" s="4">
        <v>56</v>
      </c>
      <c r="B6" t="n" s="5">
        <v>23786</v>
      </c>
      <c r="C6" t="n" s="5">
        <v>23786</v>
      </c>
    </row>
    <row r="7" spans="1:3">
      <c r="A7" t="s" s="4">
        <v>57</v>
      </c>
    </row>
    <row r="8" spans="1:3">
      <c r="A8" t="s" s="4">
        <v>58</v>
      </c>
      <c r="B8" t="n" s="7">
        <v>0</v>
      </c>
      <c r="C8" t="n" s="7">
        <v>0</v>
      </c>
    </row>
    <row r="9" spans="1:3">
      <c r="A9" t="s" s="4">
        <v>59</v>
      </c>
      <c r="B9" t="n" s="5">
        <v>39</v>
      </c>
      <c r="C9" t="n" s="5">
        <v>39</v>
      </c>
    </row>
    <row r="10" spans="1:3">
      <c r="A10" t="s" s="4">
        <v>60</v>
      </c>
      <c r="B10" t="n" s="5">
        <v>39</v>
      </c>
      <c r="C10" t="n" s="5">
        <v>39</v>
      </c>
    </row>
    <row r="11" spans="1:3">
      <c r="A11" t="s" s="4">
        <v>61</v>
      </c>
      <c r="B11" t="n" s="5">
        <v>12</v>
      </c>
      <c r="C11" t="n" s="5">
        <v>12</v>
      </c>
    </row>
    <row r="12" spans="1:3">
      <c r="A12" t="s" s="4">
        <v>62</v>
      </c>
      <c r="B12" t="n" s="5">
        <v>12</v>
      </c>
      <c r="C12" t="n" s="5">
        <v>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1"/>
    <col customWidth="1" max="3" min="3" width="20"/>
  </cols>
  <sheetData>
    <row r="1" spans="1:3">
      <c r="A1" t="s" s="1">
        <v>209</v>
      </c>
      <c r="B1" t="s" s="2">
        <v>1</v>
      </c>
    </row>
    <row r="2" spans="1:3">
      <c r="B2" t="s" s="2">
        <v>210</v>
      </c>
      <c r="C2" t="s" s="2">
        <v>211</v>
      </c>
    </row>
    <row r="3" spans="1:3">
      <c r="A3" t="s" s="3">
        <v>212</v>
      </c>
    </row>
    <row r="4" spans="1:3">
      <c r="A4" t="s" s="4">
        <v>213</v>
      </c>
      <c r="B4" t="n" s="5">
        <v>1</v>
      </c>
    </row>
    <row r="5" spans="1:3">
      <c r="A5" t="s" s="4">
        <v>214</v>
      </c>
    </row>
    <row r="6" spans="1:3">
      <c r="A6" t="s" s="3">
        <v>212</v>
      </c>
    </row>
    <row r="7" spans="1:3">
      <c r="A7" t="s" s="4">
        <v>215</v>
      </c>
      <c r="C7" t="n" s="5">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t="s" s="1">
        <v>216</v>
      </c>
      <c r="B1" t="s" s="2">
        <v>217</v>
      </c>
      <c r="C1" t="s" s="2">
        <v>218</v>
      </c>
      <c r="D1" t="s" s="2">
        <v>219</v>
      </c>
      <c r="E1" t="s" s="2">
        <v>218</v>
      </c>
      <c r="F1" t="s" s="2">
        <v>219</v>
      </c>
      <c r="G1" t="s" s="2">
        <v>220</v>
      </c>
    </row>
    <row r="2" spans="1:7">
      <c r="A2" t="s" s="3">
        <v>221</v>
      </c>
    </row>
    <row r="3" spans="1:7">
      <c r="A3" t="s" s="4">
        <v>96</v>
      </c>
      <c r="C3" t="n" s="7">
        <v>-53</v>
      </c>
      <c r="E3" t="n" s="7">
        <v>-53</v>
      </c>
      <c r="G3" t="n" s="7">
        <v>-348</v>
      </c>
    </row>
    <row r="4" spans="1:7">
      <c r="A4" t="s" s="4">
        <v>78</v>
      </c>
      <c r="C4" t="n" s="5">
        <v>0</v>
      </c>
      <c r="D4" t="n" s="7">
        <v>0</v>
      </c>
      <c r="E4" t="n" s="5">
        <v>0</v>
      </c>
      <c r="F4" t="n" s="7">
        <v>-3634</v>
      </c>
    </row>
    <row r="5" spans="1:7">
      <c r="A5" t="s" s="3">
        <v>222</v>
      </c>
    </row>
    <row r="6" spans="1:7">
      <c r="A6" t="s" s="4">
        <v>223</v>
      </c>
      <c r="C6" t="n" s="7">
        <v>100</v>
      </c>
      <c r="E6" t="n" s="7">
        <v>3100</v>
      </c>
    </row>
    <row r="7" spans="1:7">
      <c r="A7" t="s" s="4">
        <v>214</v>
      </c>
    </row>
    <row r="8" spans="1:7">
      <c r="A8" t="s" s="3">
        <v>224</v>
      </c>
    </row>
    <row r="9" spans="1:7">
      <c r="A9" t="s" s="4">
        <v>215</v>
      </c>
      <c r="B9" t="n" s="5">
        <v>250</v>
      </c>
    </row>
    <row r="10" spans="1:7">
      <c r="A10" t="s" s="3">
        <v>225</v>
      </c>
    </row>
    <row r="11" spans="1:7">
      <c r="A11" t="s" s="4">
        <v>226</v>
      </c>
      <c r="B11" t="n" s="7">
        <v>4000</v>
      </c>
    </row>
    <row r="12" spans="1:7">
      <c r="A12" t="s" s="4">
        <v>227</v>
      </c>
      <c r="B12" t="n" s="5">
        <v>2500</v>
      </c>
    </row>
    <row r="13" spans="1:7">
      <c r="A13" t="s" s="4">
        <v>228</v>
      </c>
      <c r="B13" t="n" s="5">
        <v>6500</v>
      </c>
    </row>
    <row r="14" spans="1:7">
      <c r="A14" t="s" s="3">
        <v>221</v>
      </c>
    </row>
    <row r="15" spans="1:7">
      <c r="A15" t="s" s="4">
        <v>25</v>
      </c>
      <c r="B15" t="n" s="5">
        <v>5050</v>
      </c>
    </row>
    <row r="16" spans="1:7">
      <c r="A16" t="s" s="4">
        <v>101</v>
      </c>
      <c r="B16" t="n" s="5">
        <v>53</v>
      </c>
    </row>
    <row r="17" spans="1:7">
      <c r="A17" t="s" s="4">
        <v>27</v>
      </c>
      <c r="B17" t="n" s="5">
        <v>2039</v>
      </c>
    </row>
    <row r="18" spans="1:7">
      <c r="A18" t="s" s="4">
        <v>28</v>
      </c>
      <c r="B18" t="n" s="5">
        <v>192</v>
      </c>
    </row>
    <row r="19" spans="1:7">
      <c r="A19" t="s" s="4">
        <v>229</v>
      </c>
      <c r="B19" t="n" s="5">
        <v>-939</v>
      </c>
    </row>
    <row r="20" spans="1:7">
      <c r="A20" t="s" s="4">
        <v>96</v>
      </c>
      <c r="B20" t="n" s="5">
        <v>-1600</v>
      </c>
    </row>
    <row r="21" spans="1:7">
      <c r="A21" t="s" s="4">
        <v>230</v>
      </c>
      <c r="B21" t="n" s="5">
        <v>1818</v>
      </c>
    </row>
    <row r="22" spans="1:7">
      <c r="A22" t="s" s="4">
        <v>31</v>
      </c>
      <c r="B22" t="n" s="5">
        <v>3360</v>
      </c>
    </row>
    <row r="23" spans="1:7">
      <c r="A23" t="s" s="4">
        <v>78</v>
      </c>
      <c r="B23" t="n" s="5">
        <v>-3473</v>
      </c>
    </row>
    <row r="24" spans="1:7">
      <c r="A24" t="s" s="4">
        <v>231</v>
      </c>
      <c r="B24" t="n" s="7">
        <v>6500</v>
      </c>
    </row>
    <row r="25" spans="1:7">
      <c r="A25" t="s" s="3">
        <v>222</v>
      </c>
    </row>
    <row r="26" spans="1:7">
      <c r="A26" t="s" s="4">
        <v>223</v>
      </c>
      <c r="G26" t="n" s="7">
        <v>3000</v>
      </c>
    </row>
    <row r="27" spans="1:7">
      <c r="A27" t="s" s="4">
        <v>232</v>
      </c>
    </row>
    <row r="28" spans="1:7">
      <c r="A28" t="s" s="3">
        <v>222</v>
      </c>
    </row>
    <row r="29" spans="1:7">
      <c r="A29" t="s" s="4">
        <v>233</v>
      </c>
      <c r="B29" t="s" s="4">
        <v>234</v>
      </c>
    </row>
    <row r="30" spans="1:7">
      <c r="A30" t="s" s="4">
        <v>235</v>
      </c>
    </row>
    <row r="31" spans="1:7">
      <c r="A31" t="s" s="3">
        <v>222</v>
      </c>
    </row>
    <row r="32" spans="1:7">
      <c r="A32" t="s" s="4">
        <v>236</v>
      </c>
      <c r="B32" t="n" s="7">
        <v>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7</v>
      </c>
      <c r="B1" t="s" s="2">
        <v>2</v>
      </c>
      <c r="C1" t="s" s="2">
        <v>23</v>
      </c>
    </row>
    <row r="2" spans="1:3">
      <c r="A2" t="s" s="3">
        <v>238</v>
      </c>
    </row>
    <row r="3" spans="1:3">
      <c r="A3" t="s" s="4">
        <v>239</v>
      </c>
      <c r="B3" t="n" s="7">
        <v>1273</v>
      </c>
      <c r="C3" t="n" s="7">
        <v>1078</v>
      </c>
    </row>
    <row r="4" spans="1:3">
      <c r="A4" t="s" s="4">
        <v>240</v>
      </c>
      <c r="B4" t="n" s="5">
        <v>202</v>
      </c>
      <c r="C4" t="n" s="5">
        <v>458</v>
      </c>
    </row>
    <row r="5" spans="1:3">
      <c r="A5" t="s" s="4">
        <v>241</v>
      </c>
      <c r="B5" t="n" s="5">
        <v>164</v>
      </c>
      <c r="C5" t="n" s="5">
        <v>384</v>
      </c>
    </row>
    <row r="6" spans="1:3">
      <c r="A6" t="s" s="4">
        <v>27</v>
      </c>
      <c r="B6" t="n" s="7">
        <v>1639</v>
      </c>
      <c r="C6" t="n" s="7">
        <v>19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2</v>
      </c>
      <c r="B1" t="s" s="2">
        <v>64</v>
      </c>
      <c r="D1" t="s" s="2">
        <v>1</v>
      </c>
    </row>
    <row r="2" spans="1:6">
      <c r="B2" t="s" s="2">
        <v>2</v>
      </c>
      <c r="C2" t="s" s="2">
        <v>65</v>
      </c>
      <c r="D2" t="s" s="2">
        <v>2</v>
      </c>
      <c r="E2" t="s" s="2">
        <v>65</v>
      </c>
      <c r="F2" t="s" s="2">
        <v>23</v>
      </c>
    </row>
    <row r="3" spans="1:6">
      <c r="A3" t="s" s="3">
        <v>243</v>
      </c>
    </row>
    <row r="4" spans="1:6">
      <c r="A4" t="s" s="4">
        <v>244</v>
      </c>
      <c r="B4" t="n" s="7">
        <v>100</v>
      </c>
      <c r="D4" t="n" s="7">
        <v>200</v>
      </c>
    </row>
    <row r="5" spans="1:6">
      <c r="A5" t="s" s="4">
        <v>245</v>
      </c>
      <c r="B5" t="n" s="5">
        <v>9613</v>
      </c>
      <c r="D5" t="n" s="5">
        <v>9613</v>
      </c>
      <c r="F5" t="n" s="7">
        <v>7289</v>
      </c>
    </row>
    <row r="6" spans="1:6">
      <c r="A6" t="s" s="4">
        <v>246</v>
      </c>
      <c r="B6" t="n" s="5">
        <v>-5298</v>
      </c>
      <c r="D6" t="n" s="5">
        <v>-5298</v>
      </c>
      <c r="F6" t="n" s="5">
        <v>-4397</v>
      </c>
    </row>
    <row r="7" spans="1:6">
      <c r="A7" t="s" s="4">
        <v>247</v>
      </c>
      <c r="B7" t="n" s="5">
        <v>4315</v>
      </c>
      <c r="D7" t="n" s="5">
        <v>4315</v>
      </c>
      <c r="F7" t="n" s="5">
        <v>2892</v>
      </c>
    </row>
    <row r="8" spans="1:6">
      <c r="A8" t="s" s="4">
        <v>248</v>
      </c>
      <c r="B8" t="n" s="5">
        <v>400</v>
      </c>
      <c r="C8" t="n" s="7">
        <v>200</v>
      </c>
      <c r="D8" t="n" s="5">
        <v>1000</v>
      </c>
      <c r="E8" t="n" s="7">
        <v>400</v>
      </c>
    </row>
    <row r="9" spans="1:6">
      <c r="A9" t="s" s="4">
        <v>249</v>
      </c>
    </row>
    <row r="10" spans="1:6">
      <c r="A10" t="s" s="3">
        <v>243</v>
      </c>
    </row>
    <row r="11" spans="1:6">
      <c r="A11" t="s" s="4">
        <v>245</v>
      </c>
      <c r="B11" t="n" s="5">
        <v>3280</v>
      </c>
      <c r="D11" t="n" s="5">
        <v>3280</v>
      </c>
      <c r="F11" t="n" s="5">
        <v>3135</v>
      </c>
    </row>
    <row r="12" spans="1:6">
      <c r="A12" t="s" s="4">
        <v>250</v>
      </c>
    </row>
    <row r="13" spans="1:6">
      <c r="A13" t="s" s="3">
        <v>243</v>
      </c>
    </row>
    <row r="14" spans="1:6">
      <c r="A14" t="s" s="4">
        <v>245</v>
      </c>
      <c r="B14" t="n" s="5">
        <v>931</v>
      </c>
      <c r="D14" t="n" s="5">
        <v>931</v>
      </c>
      <c r="F14" t="n" s="5">
        <v>777</v>
      </c>
    </row>
    <row r="15" spans="1:6">
      <c r="A15" t="s" s="4">
        <v>251</v>
      </c>
    </row>
    <row r="16" spans="1:6">
      <c r="A16" t="s" s="3">
        <v>243</v>
      </c>
    </row>
    <row r="17" spans="1:6">
      <c r="A17" t="s" s="4">
        <v>245</v>
      </c>
      <c r="B17" t="n" s="5">
        <v>2631</v>
      </c>
      <c r="D17" t="n" s="5">
        <v>2631</v>
      </c>
      <c r="F17" t="n" s="5">
        <v>667</v>
      </c>
    </row>
    <row r="18" spans="1:6">
      <c r="A18" t="s" s="4">
        <v>252</v>
      </c>
    </row>
    <row r="19" spans="1:6">
      <c r="A19" t="s" s="3">
        <v>243</v>
      </c>
    </row>
    <row r="20" spans="1:6">
      <c r="A20" t="s" s="4">
        <v>245</v>
      </c>
      <c r="B20" t="n" s="5">
        <v>2380</v>
      </c>
      <c r="D20" t="n" s="5">
        <v>2380</v>
      </c>
      <c r="F20" t="n" s="5">
        <v>1691</v>
      </c>
    </row>
    <row r="21" spans="1:6">
      <c r="A21" t="s" s="4">
        <v>253</v>
      </c>
    </row>
    <row r="22" spans="1:6">
      <c r="A22" t="s" s="3">
        <v>243</v>
      </c>
    </row>
    <row r="23" spans="1:6">
      <c r="A23" t="s" s="4">
        <v>245</v>
      </c>
      <c r="B23" t="n" s="7">
        <v>391</v>
      </c>
      <c r="D23" t="n" s="7">
        <v>391</v>
      </c>
      <c r="F23" t="n" s="7">
        <v>10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4</v>
      </c>
      <c r="B1" t="s" s="2">
        <v>64</v>
      </c>
      <c r="D1" t="s" s="2">
        <v>1</v>
      </c>
    </row>
    <row r="2" spans="1:6">
      <c r="B2" t="s" s="2">
        <v>2</v>
      </c>
      <c r="C2" t="s" s="2">
        <v>65</v>
      </c>
      <c r="D2" t="s" s="2">
        <v>2</v>
      </c>
      <c r="E2" t="s" s="2">
        <v>65</v>
      </c>
      <c r="F2" t="s" s="2">
        <v>23</v>
      </c>
    </row>
    <row r="3" spans="1:6">
      <c r="A3" t="s" s="3">
        <v>135</v>
      </c>
    </row>
    <row r="4" spans="1:6">
      <c r="A4" t="s" s="4">
        <v>244</v>
      </c>
      <c r="B4" t="n" s="7">
        <v>100</v>
      </c>
      <c r="D4" t="n" s="7">
        <v>200</v>
      </c>
    </row>
    <row r="5" spans="1:6">
      <c r="A5" t="s" s="4">
        <v>255</v>
      </c>
      <c r="C5" t="n" s="7">
        <v>100</v>
      </c>
      <c r="E5" t="n" s="7">
        <v>100</v>
      </c>
    </row>
    <row r="6" spans="1:6">
      <c r="A6" t="s" s="3">
        <v>256</v>
      </c>
    </row>
    <row r="7" spans="1:6">
      <c r="A7" t="s" s="4">
        <v>257</v>
      </c>
      <c r="B7" t="n" s="5">
        <v>2987</v>
      </c>
      <c r="D7" t="n" s="5">
        <v>2987</v>
      </c>
    </row>
    <row r="8" spans="1:6">
      <c r="A8" t="s" s="3">
        <v>258</v>
      </c>
    </row>
    <row r="9" spans="1:6">
      <c r="A9" t="n" s="5">
        <v>2015</v>
      </c>
      <c r="B9" t="n" s="5">
        <v>70</v>
      </c>
      <c r="D9" t="n" s="5">
        <v>70</v>
      </c>
    </row>
    <row r="10" spans="1:6">
      <c r="A10" t="n" s="5">
        <v>2016</v>
      </c>
      <c r="B10" t="n" s="5">
        <v>280</v>
      </c>
      <c r="D10" t="n" s="5">
        <v>280</v>
      </c>
    </row>
    <row r="11" spans="1:6">
      <c r="A11" t="n" s="5">
        <v>2017</v>
      </c>
      <c r="B11" t="n" s="5">
        <v>280</v>
      </c>
      <c r="D11" t="n" s="5">
        <v>280</v>
      </c>
    </row>
    <row r="12" spans="1:6">
      <c r="A12" t="n" s="5">
        <v>2018</v>
      </c>
      <c r="B12" t="n" s="5">
        <v>280</v>
      </c>
      <c r="D12" t="n" s="5">
        <v>280</v>
      </c>
    </row>
    <row r="13" spans="1:6">
      <c r="A13" t="n" s="5">
        <v>2019</v>
      </c>
      <c r="B13" t="n" s="5">
        <v>280</v>
      </c>
      <c r="D13" t="n" s="5">
        <v>280</v>
      </c>
    </row>
    <row r="14" spans="1:6">
      <c r="A14" t="s" s="4">
        <v>259</v>
      </c>
      <c r="B14" t="n" s="5">
        <v>1797</v>
      </c>
      <c r="D14" t="n" s="5">
        <v>1797</v>
      </c>
    </row>
    <row r="15" spans="1:6">
      <c r="A15" t="s" s="4">
        <v>257</v>
      </c>
      <c r="B15" t="n" s="5">
        <v>2987</v>
      </c>
      <c r="D15" t="n" s="5">
        <v>2987</v>
      </c>
    </row>
    <row r="16" spans="1:6">
      <c r="A16" t="s" s="4">
        <v>260</v>
      </c>
    </row>
    <row r="17" spans="1:6">
      <c r="A17" t="s" s="3">
        <v>256</v>
      </c>
    </row>
    <row r="18" spans="1:6">
      <c r="A18" t="s" s="4">
        <v>260</v>
      </c>
      <c r="B18" t="n" s="5">
        <v>3360</v>
      </c>
      <c r="D18" t="n" s="5">
        <v>3360</v>
      </c>
      <c r="F18" t="n" s="7">
        <v>3360</v>
      </c>
    </row>
    <row r="19" spans="1:6">
      <c r="A19" t="s" s="4">
        <v>261</v>
      </c>
      <c r="B19" t="n" s="5">
        <v>-373</v>
      </c>
      <c r="D19" t="n" s="5">
        <v>-373</v>
      </c>
      <c r="F19" t="n" s="5">
        <v>-163</v>
      </c>
    </row>
    <row r="20" spans="1:6">
      <c r="A20" t="s" s="4">
        <v>257</v>
      </c>
      <c r="B20" t="n" s="5">
        <v>2987</v>
      </c>
      <c r="D20" t="n" s="5">
        <v>2987</v>
      </c>
      <c r="F20" t="n" s="5">
        <v>3197</v>
      </c>
    </row>
    <row r="21" spans="1:6">
      <c r="A21" t="s" s="3">
        <v>258</v>
      </c>
    </row>
    <row r="22" spans="1:6">
      <c r="A22" t="s" s="4">
        <v>257</v>
      </c>
      <c r="B22" t="n" s="7">
        <v>2987</v>
      </c>
      <c r="D22" t="n" s="7">
        <v>2987</v>
      </c>
      <c r="F22" t="n" s="7">
        <v>31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v>
      </c>
      <c r="C1" t="s" s="2">
        <v>23</v>
      </c>
    </row>
    <row r="2" spans="1:3">
      <c r="A2" t="s" s="3">
        <v>263</v>
      </c>
    </row>
    <row r="3" spans="1:3">
      <c r="A3" t="s" s="4">
        <v>264</v>
      </c>
      <c r="B3" t="n" s="7">
        <v>1483</v>
      </c>
      <c r="C3" t="n" s="7">
        <v>2044</v>
      </c>
    </row>
    <row r="4" spans="1:3">
      <c r="A4" t="s" s="4">
        <v>265</v>
      </c>
      <c r="B4" t="n" s="5">
        <v>1340</v>
      </c>
      <c r="C4" t="n" s="5">
        <v>1281</v>
      </c>
    </row>
    <row r="5" spans="1:3">
      <c r="A5" t="s" s="4">
        <v>35</v>
      </c>
      <c r="B5" t="n" s="5">
        <v>85</v>
      </c>
      <c r="C5" t="n" s="5">
        <v>605</v>
      </c>
    </row>
    <row r="6" spans="1:3">
      <c r="A6" t="s" s="4">
        <v>96</v>
      </c>
      <c r="B6" t="n" s="5">
        <v>53</v>
      </c>
      <c r="C6" t="n" s="5">
        <v>348</v>
      </c>
    </row>
    <row r="7" spans="1:3">
      <c r="A7" t="s" s="4">
        <v>37</v>
      </c>
      <c r="B7" t="n" s="5">
        <v>350</v>
      </c>
      <c r="C7" t="n" s="5">
        <v>436</v>
      </c>
    </row>
    <row r="8" spans="1:3">
      <c r="A8" t="s" s="4">
        <v>257</v>
      </c>
      <c r="B8" t="n" s="7">
        <v>3311</v>
      </c>
      <c r="C8" t="n" s="7">
        <v>47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25"/>
    <col customWidth="1" max="7" min="7" width="25"/>
    <col customWidth="1" max="8" min="8" width="14"/>
  </cols>
  <sheetData>
    <row r="1" spans="1:8">
      <c r="A1" t="s" s="1">
        <v>266</v>
      </c>
      <c r="B1" t="s" s="2">
        <v>2</v>
      </c>
      <c r="C1" t="s" s="2">
        <v>23</v>
      </c>
      <c r="D1" t="s" s="2">
        <v>2</v>
      </c>
      <c r="E1" t="s" s="2">
        <v>65</v>
      </c>
      <c r="F1" t="s" s="2">
        <v>2</v>
      </c>
      <c r="G1" t="s" s="2">
        <v>65</v>
      </c>
      <c r="H1" t="s" s="2">
        <v>267</v>
      </c>
    </row>
    <row r="2" spans="1:8">
      <c r="A2" t="s" s="4">
        <v>268</v>
      </c>
    </row>
    <row r="3" spans="1:8">
      <c r="A3" t="s" s="3">
        <v>269</v>
      </c>
    </row>
    <row r="4" spans="1:8">
      <c r="A4" t="s" s="4">
        <v>270</v>
      </c>
      <c r="F4" t="s" s="4">
        <v>271</v>
      </c>
    </row>
    <row r="5" spans="1:8">
      <c r="A5" t="s" s="4">
        <v>272</v>
      </c>
      <c r="F5" t="s" s="4">
        <v>273</v>
      </c>
    </row>
    <row r="6" spans="1:8">
      <c r="A6" t="s" s="4">
        <v>274</v>
      </c>
      <c r="D6" t="n" s="8">
        <v>2.26</v>
      </c>
      <c r="F6" t="n" s="8">
        <v>2.23</v>
      </c>
      <c r="G6" t="n" s="8">
        <v>2.85</v>
      </c>
    </row>
    <row r="7" spans="1:8">
      <c r="A7" t="s" s="4">
        <v>275</v>
      </c>
      <c r="D7" t="n" s="7">
        <v>600</v>
      </c>
      <c r="E7" t="n" s="7">
        <v>200</v>
      </c>
      <c r="F7" t="n" s="7">
        <v>2200</v>
      </c>
      <c r="G7" t="n" s="7">
        <v>700</v>
      </c>
    </row>
    <row r="8" spans="1:8">
      <c r="A8" t="s" s="3">
        <v>276</v>
      </c>
    </row>
    <row r="9" spans="1:8">
      <c r="A9" t="s" s="4">
        <v>277</v>
      </c>
      <c r="F9" t="s" s="4">
        <v>278</v>
      </c>
      <c r="G9" t="s" s="4">
        <v>278</v>
      </c>
    </row>
    <row r="10" spans="1:8">
      <c r="A10" t="s" s="3">
        <v>279</v>
      </c>
    </row>
    <row r="11" spans="1:8">
      <c r="A11" t="s" s="4">
        <v>280</v>
      </c>
      <c r="F11" t="n" s="5">
        <v>477530</v>
      </c>
    </row>
    <row r="12" spans="1:8">
      <c r="A12" t="s" s="4">
        <v>281</v>
      </c>
      <c r="D12" t="n" s="5">
        <v>162250</v>
      </c>
      <c r="F12" t="n" s="5">
        <v>2181100</v>
      </c>
    </row>
    <row r="13" spans="1:8">
      <c r="A13" t="s" s="4">
        <v>282</v>
      </c>
      <c r="F13" t="n" s="5">
        <v>3566</v>
      </c>
    </row>
    <row r="14" spans="1:8">
      <c r="A14" t="s" s="4">
        <v>283</v>
      </c>
      <c r="F14" t="n" s="5">
        <v>-13217</v>
      </c>
    </row>
    <row r="15" spans="1:8">
      <c r="A15" t="s" s="4">
        <v>284</v>
      </c>
      <c r="F15" t="n" s="5">
        <v>-125326</v>
      </c>
    </row>
    <row r="16" spans="1:8">
      <c r="A16" t="s" s="4">
        <v>285</v>
      </c>
      <c r="B16" t="n" s="5">
        <v>2516521</v>
      </c>
      <c r="C16" t="n" s="5">
        <v>477530</v>
      </c>
      <c r="D16" t="n" s="5">
        <v>2516521</v>
      </c>
      <c r="F16" t="n" s="5">
        <v>2516521</v>
      </c>
    </row>
    <row r="17" spans="1:8">
      <c r="A17" t="s" s="4">
        <v>286</v>
      </c>
      <c r="B17" t="n" s="5">
        <v>537756</v>
      </c>
      <c r="D17" t="n" s="5">
        <v>537756</v>
      </c>
      <c r="F17" t="n" s="5">
        <v>537756</v>
      </c>
    </row>
    <row r="18" spans="1:8">
      <c r="A18" t="s" s="3">
        <v>287</v>
      </c>
    </row>
    <row r="19" spans="1:8">
      <c r="A19" t="s" s="4">
        <v>288</v>
      </c>
      <c r="F19" t="n" s="8">
        <v>21.74</v>
      </c>
    </row>
    <row r="20" spans="1:8">
      <c r="A20" t="s" s="4">
        <v>289</v>
      </c>
      <c r="F20" t="n" s="9">
        <v>3.12</v>
      </c>
    </row>
    <row r="21" spans="1:8">
      <c r="A21" t="s" s="4">
        <v>290</v>
      </c>
      <c r="F21" t="n" s="9">
        <v>3.02</v>
      </c>
    </row>
    <row r="22" spans="1:8">
      <c r="A22" t="s" s="4">
        <v>291</v>
      </c>
      <c r="F22" t="n" s="9">
        <v>40.89</v>
      </c>
    </row>
    <row r="23" spans="1:8">
      <c r="A23" t="s" s="4">
        <v>292</v>
      </c>
      <c r="F23" t="n" s="9">
        <v>3.41</v>
      </c>
    </row>
    <row r="24" spans="1:8">
      <c r="A24" t="s" s="4">
        <v>293</v>
      </c>
      <c r="B24" t="n" s="8">
        <v>6.44</v>
      </c>
      <c r="C24" t="n" s="8">
        <v>21.74</v>
      </c>
      <c r="D24" t="n" s="8">
        <v>6.44</v>
      </c>
      <c r="F24" t="n" s="9">
        <v>6.44</v>
      </c>
    </row>
    <row r="25" spans="1:8">
      <c r="A25" t="s" s="4">
        <v>294</v>
      </c>
      <c r="B25" t="n" s="8">
        <v>16.72</v>
      </c>
      <c r="D25" t="n" s="8">
        <v>16.72</v>
      </c>
      <c r="F25" t="n" s="8">
        <v>16.72</v>
      </c>
    </row>
    <row r="26" spans="1:8">
      <c r="A26" t="s" s="3">
        <v>295</v>
      </c>
    </row>
    <row r="27" spans="1:8">
      <c r="A27" t="s" s="4">
        <v>296</v>
      </c>
      <c r="B27" t="s" s="4">
        <v>297</v>
      </c>
      <c r="C27" t="s" s="4">
        <v>298</v>
      </c>
    </row>
    <row r="28" spans="1:8">
      <c r="A28" t="s" s="4">
        <v>299</v>
      </c>
      <c r="B28" t="s" s="4">
        <v>298</v>
      </c>
    </row>
    <row r="29" spans="1:8">
      <c r="A29" t="s" s="3">
        <v>300</v>
      </c>
    </row>
    <row r="30" spans="1:8">
      <c r="A30" t="s" s="4">
        <v>301</v>
      </c>
      <c r="F30" t="n" s="7">
        <v>1343</v>
      </c>
    </row>
    <row r="31" spans="1:8">
      <c r="A31" t="s" s="4">
        <v>302</v>
      </c>
      <c r="B31" t="n" s="7">
        <v>240</v>
      </c>
      <c r="D31" t="n" s="7">
        <v>240</v>
      </c>
      <c r="F31" t="n" s="5">
        <v>240</v>
      </c>
    </row>
    <row r="32" spans="1:8">
      <c r="A32" t="s" s="4">
        <v>303</v>
      </c>
      <c r="B32" t="n" s="5">
        <v>0</v>
      </c>
      <c r="D32" t="n" s="5">
        <v>0</v>
      </c>
      <c r="F32" t="n" s="5">
        <v>0</v>
      </c>
    </row>
    <row r="33" spans="1:8">
      <c r="A33" t="s" s="3">
        <v>304</v>
      </c>
    </row>
    <row r="34" spans="1:8">
      <c r="A34" t="s" s="4">
        <v>305</v>
      </c>
      <c r="B34" t="n" s="7">
        <v>3200</v>
      </c>
      <c r="D34" t="n" s="7">
        <v>3200</v>
      </c>
      <c r="F34" t="n" s="7">
        <v>3200</v>
      </c>
    </row>
    <row r="35" spans="1:8">
      <c r="A35" t="s" s="4">
        <v>306</v>
      </c>
      <c r="F35" t="s" s="4">
        <v>307</v>
      </c>
    </row>
    <row r="36" spans="1:8">
      <c r="A36" t="s" s="4">
        <v>308</v>
      </c>
      <c r="F36" t="n" s="7">
        <v>1300</v>
      </c>
      <c r="G36" t="n" s="7">
        <v>1300</v>
      </c>
    </row>
    <row r="37" spans="1:8">
      <c r="A37" t="s" s="4">
        <v>309</v>
      </c>
    </row>
    <row r="38" spans="1:8">
      <c r="A38" t="s" s="3">
        <v>276</v>
      </c>
    </row>
    <row r="39" spans="1:8">
      <c r="A39" t="s" s="4">
        <v>310</v>
      </c>
      <c r="F39" t="s" s="4">
        <v>311</v>
      </c>
      <c r="G39" t="s" s="4">
        <v>312</v>
      </c>
    </row>
    <row r="40" spans="1:8">
      <c r="A40" t="s" s="4">
        <v>313</v>
      </c>
      <c r="F40" t="s" s="4">
        <v>314</v>
      </c>
      <c r="G40" t="s" s="4">
        <v>315</v>
      </c>
    </row>
    <row r="41" spans="1:8">
      <c r="A41" t="s" s="4">
        <v>316</v>
      </c>
      <c r="F41" t="s" s="4">
        <v>317</v>
      </c>
      <c r="G41" t="s" s="4">
        <v>317</v>
      </c>
    </row>
    <row r="42" spans="1:8">
      <c r="A42" t="s" s="4">
        <v>318</v>
      </c>
    </row>
    <row r="43" spans="1:8">
      <c r="A43" t="s" s="3">
        <v>276</v>
      </c>
    </row>
    <row r="44" spans="1:8">
      <c r="A44" t="s" s="4">
        <v>310</v>
      </c>
      <c r="F44" t="s" s="4">
        <v>319</v>
      </c>
      <c r="G44" t="s" s="4">
        <v>320</v>
      </c>
    </row>
    <row r="45" spans="1:8">
      <c r="A45" t="s" s="4">
        <v>313</v>
      </c>
      <c r="F45" t="s" s="4">
        <v>321</v>
      </c>
      <c r="G45" t="s" s="4">
        <v>322</v>
      </c>
    </row>
    <row r="46" spans="1:8">
      <c r="A46" t="s" s="4">
        <v>316</v>
      </c>
      <c r="F46" t="s" s="4">
        <v>323</v>
      </c>
      <c r="G46" t="s" s="4">
        <v>323</v>
      </c>
    </row>
    <row r="47" spans="1:8">
      <c r="A47" t="s" s="4">
        <v>324</v>
      </c>
    </row>
    <row r="48" spans="1:8">
      <c r="A48" t="s" s="3">
        <v>304</v>
      </c>
    </row>
    <row r="49" spans="1:8">
      <c r="A49" t="s" s="4">
        <v>325</v>
      </c>
      <c r="H49" t="n" s="5">
        <v>1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2"/>
  </cols>
  <sheetData>
    <row r="1" spans="1:4">
      <c r="A1" t="s" s="1">
        <v>326</v>
      </c>
      <c r="B1" t="s" s="2">
        <v>64</v>
      </c>
      <c r="C1" t="s" s="2">
        <v>1</v>
      </c>
    </row>
    <row r="2" spans="1:4">
      <c r="B2" t="s" s="2">
        <v>218</v>
      </c>
      <c r="C2" t="s" s="2">
        <v>218</v>
      </c>
      <c r="D2" t="s" s="2">
        <v>327</v>
      </c>
    </row>
    <row r="3" spans="1:4">
      <c r="A3" t="s" s="3">
        <v>141</v>
      </c>
    </row>
    <row r="4" spans="1:4">
      <c r="A4" t="s" s="4">
        <v>328</v>
      </c>
      <c r="D4" t="n" s="5">
        <v>80</v>
      </c>
    </row>
    <row r="5" spans="1:4">
      <c r="A5" t="s" s="4">
        <v>329</v>
      </c>
      <c r="D5" t="s" s="4">
        <v>330</v>
      </c>
    </row>
    <row r="6" spans="1:4">
      <c r="A6" t="s" s="3">
        <v>331</v>
      </c>
    </row>
    <row r="7" spans="1:4">
      <c r="A7" t="s" s="4">
        <v>332</v>
      </c>
      <c r="B7" t="n" s="7">
        <v>100000</v>
      </c>
      <c r="C7" t="n" s="7">
        <v>3100000</v>
      </c>
    </row>
    <row r="8" spans="1:4">
      <c r="A8" t="s" s="4">
        <v>333</v>
      </c>
      <c r="B8" t="n" s="7">
        <v>0</v>
      </c>
      <c r="C8" t="n" s="5">
        <v>0</v>
      </c>
    </row>
    <row r="9" spans="1:4">
      <c r="A9" t="s" s="4">
        <v>70</v>
      </c>
    </row>
    <row r="10" spans="1:4">
      <c r="A10" t="s" s="3">
        <v>331</v>
      </c>
    </row>
    <row r="11" spans="1:4">
      <c r="A11" t="s" s="4">
        <v>332</v>
      </c>
      <c r="C11" t="n" s="5">
        <v>2500000</v>
      </c>
    </row>
    <row r="12" spans="1:4">
      <c r="A12" t="s" s="4">
        <v>334</v>
      </c>
    </row>
    <row r="13" spans="1:4">
      <c r="A13" t="s" s="3">
        <v>331</v>
      </c>
    </row>
    <row r="14" spans="1:4">
      <c r="A14" t="s" s="4">
        <v>332</v>
      </c>
      <c r="C14" t="n" s="7">
        <v>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26"/>
    <col customWidth="1" max="3" min="3" width="25"/>
    <col customWidth="1" max="4" min="4" width="14"/>
  </cols>
  <sheetData>
    <row r="1" spans="1:4">
      <c r="A1" t="s" s="1">
        <v>335</v>
      </c>
      <c r="B1" t="s" s="2">
        <v>1</v>
      </c>
      <c r="C1" t="s" s="2">
        <v>336</v>
      </c>
    </row>
    <row r="2" spans="1:4">
      <c r="B2" t="s" s="2">
        <v>2</v>
      </c>
      <c r="C2" t="s" s="2">
        <v>23</v>
      </c>
      <c r="D2" t="s" s="2">
        <v>337</v>
      </c>
    </row>
    <row r="3" spans="1:4">
      <c r="A3" t="s" s="4">
        <v>338</v>
      </c>
    </row>
    <row r="4" spans="1:4">
      <c r="A4" t="s" s="3">
        <v>339</v>
      </c>
    </row>
    <row r="5" spans="1:4">
      <c r="A5" t="s" s="4">
        <v>340</v>
      </c>
      <c r="B5" t="n" s="8">
        <v>2.55</v>
      </c>
    </row>
    <row r="6" spans="1:4">
      <c r="A6" t="s" s="4">
        <v>341</v>
      </c>
      <c r="B6" t="n" s="5">
        <v>15405</v>
      </c>
    </row>
    <row r="7" spans="1:4">
      <c r="A7" t="s" s="3">
        <v>342</v>
      </c>
    </row>
    <row r="8" spans="1:4">
      <c r="A8" t="s" s="4">
        <v>343</v>
      </c>
      <c r="B8" t="n" s="8">
        <v>2.71</v>
      </c>
      <c r="C8" t="n" s="8">
        <v>3.04</v>
      </c>
    </row>
    <row r="9" spans="1:4">
      <c r="A9" t="s" s="4">
        <v>344</v>
      </c>
      <c r="B9" t="s" s="4">
        <v>278</v>
      </c>
      <c r="C9" t="s" s="4">
        <v>278</v>
      </c>
    </row>
    <row r="10" spans="1:4">
      <c r="A10" t="s" s="4">
        <v>310</v>
      </c>
      <c r="B10" t="s" s="4">
        <v>345</v>
      </c>
      <c r="C10" t="s" s="4">
        <v>346</v>
      </c>
    </row>
    <row r="11" spans="1:4">
      <c r="A11" t="s" s="4">
        <v>313</v>
      </c>
      <c r="B11" t="s" s="4">
        <v>278</v>
      </c>
      <c r="C11" t="s" s="4">
        <v>347</v>
      </c>
    </row>
    <row r="12" spans="1:4">
      <c r="A12" t="s" s="4">
        <v>316</v>
      </c>
      <c r="B12" t="s" s="4">
        <v>348</v>
      </c>
      <c r="C12" t="s" s="4">
        <v>349</v>
      </c>
    </row>
    <row r="13" spans="1:4">
      <c r="A13" t="s" s="4">
        <v>350</v>
      </c>
    </row>
    <row r="14" spans="1:4">
      <c r="A14" t="s" s="3">
        <v>339</v>
      </c>
    </row>
    <row r="15" spans="1:4">
      <c r="A15" t="s" s="4">
        <v>340</v>
      </c>
      <c r="B15" t="n" s="8">
        <v>4.8</v>
      </c>
    </row>
    <row r="16" spans="1:4">
      <c r="A16" t="s" s="4">
        <v>341</v>
      </c>
      <c r="B16" t="n" s="5">
        <v>724950</v>
      </c>
      <c r="D16" t="n" s="5">
        <v>226299</v>
      </c>
    </row>
    <row r="17" spans="1:4">
      <c r="A17" t="s" s="3">
        <v>342</v>
      </c>
    </row>
    <row r="18" spans="1:4">
      <c r="A18" t="s" s="4">
        <v>343</v>
      </c>
      <c r="B18" t="n" s="8">
        <v>2.71</v>
      </c>
      <c r="C18" t="n" s="8">
        <v>3.04</v>
      </c>
    </row>
    <row r="19" spans="1:4">
      <c r="A19" t="s" s="4">
        <v>344</v>
      </c>
      <c r="B19" t="s" s="4">
        <v>278</v>
      </c>
      <c r="C19" t="s" s="4">
        <v>278</v>
      </c>
    </row>
    <row r="20" spans="1:4">
      <c r="A20" t="s" s="4">
        <v>310</v>
      </c>
      <c r="B20" t="s" s="4">
        <v>351</v>
      </c>
      <c r="C20" t="s" s="4">
        <v>352</v>
      </c>
    </row>
    <row r="21" spans="1:4">
      <c r="A21" t="s" s="4">
        <v>313</v>
      </c>
      <c r="B21" t="s" s="4">
        <v>353</v>
      </c>
      <c r="C21" t="s" s="4">
        <v>354</v>
      </c>
    </row>
    <row r="22" spans="1:4">
      <c r="A22" t="s" s="4">
        <v>316</v>
      </c>
      <c r="B22" t="s" s="4">
        <v>355</v>
      </c>
      <c r="C22" t="s"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57</v>
      </c>
      <c r="B1" t="s" s="2">
        <v>64</v>
      </c>
      <c r="D1" t="s" s="2">
        <v>1</v>
      </c>
    </row>
    <row r="2" spans="1:5">
      <c r="B2" t="s" s="2">
        <v>2</v>
      </c>
      <c r="C2" t="s" s="2">
        <v>65</v>
      </c>
      <c r="D2" t="s" s="2">
        <v>2</v>
      </c>
      <c r="E2" t="s" s="2">
        <v>65</v>
      </c>
    </row>
    <row r="3" spans="1:5">
      <c r="A3" t="s" s="3">
        <v>358</v>
      </c>
    </row>
    <row r="4" spans="1:5">
      <c r="A4" t="s" s="4">
        <v>36</v>
      </c>
      <c r="B4" t="n" s="7">
        <v>825</v>
      </c>
      <c r="D4" t="n" s="7">
        <v>1081</v>
      </c>
    </row>
    <row r="5" spans="1:5">
      <c r="A5" t="s" s="3">
        <v>359</v>
      </c>
    </row>
    <row r="6" spans="1:5">
      <c r="A6" t="s" s="4">
        <v>360</v>
      </c>
      <c r="D6" t="n" s="5">
        <v>1081</v>
      </c>
    </row>
    <row r="7" spans="1:5">
      <c r="A7" t="s" s="4">
        <v>361</v>
      </c>
      <c r="B7" t="n" s="5">
        <v>-461</v>
      </c>
      <c r="C7" t="n" s="7">
        <v>-949</v>
      </c>
      <c r="D7" t="n" s="5">
        <v>-256</v>
      </c>
      <c r="E7" t="n" s="7">
        <v>155</v>
      </c>
    </row>
    <row r="8" spans="1:5">
      <c r="A8" t="s" s="4">
        <v>362</v>
      </c>
      <c r="B8" t="n" s="5">
        <v>825</v>
      </c>
      <c r="D8" t="n" s="5">
        <v>825</v>
      </c>
    </row>
    <row r="9" spans="1:5">
      <c r="A9" t="s" s="4">
        <v>363</v>
      </c>
    </row>
    <row r="10" spans="1:5">
      <c r="A10" t="s" s="3">
        <v>358</v>
      </c>
    </row>
    <row r="11" spans="1:5">
      <c r="A11" t="s" s="4">
        <v>36</v>
      </c>
      <c r="B11" t="n" s="5">
        <v>825</v>
      </c>
      <c r="D11" t="n" s="5">
        <v>1081</v>
      </c>
    </row>
    <row r="12" spans="1:5">
      <c r="A12" t="s" s="3">
        <v>359</v>
      </c>
    </row>
    <row r="13" spans="1:5">
      <c r="A13" t="s" s="4">
        <v>360</v>
      </c>
      <c r="D13" t="n" s="5">
        <v>1081</v>
      </c>
    </row>
    <row r="14" spans="1:5">
      <c r="A14" t="s" s="4">
        <v>362</v>
      </c>
      <c r="B14" t="n" s="5">
        <v>825</v>
      </c>
      <c r="D14" t="n" s="5">
        <v>825</v>
      </c>
    </row>
    <row r="15" spans="1:5">
      <c r="A15" t="s" s="4">
        <v>364</v>
      </c>
    </row>
    <row r="16" spans="1:5">
      <c r="A16" t="s" s="3">
        <v>358</v>
      </c>
    </row>
    <row r="17" spans="1:5">
      <c r="A17" t="s" s="4">
        <v>36</v>
      </c>
      <c r="B17" t="n" s="5">
        <v>821</v>
      </c>
      <c r="D17" t="n" s="5">
        <v>1061</v>
      </c>
    </row>
    <row r="18" spans="1:5">
      <c r="A18" t="s" s="3">
        <v>359</v>
      </c>
    </row>
    <row r="19" spans="1:5">
      <c r="A19" t="s" s="4">
        <v>360</v>
      </c>
      <c r="D19" t="n" s="5">
        <v>1061</v>
      </c>
    </row>
    <row r="20" spans="1:5">
      <c r="A20" t="s" s="4">
        <v>362</v>
      </c>
      <c r="B20" t="n" s="5">
        <v>821</v>
      </c>
      <c r="D20" t="n" s="5">
        <v>821</v>
      </c>
    </row>
    <row r="21" spans="1:5">
      <c r="A21" t="s" s="4">
        <v>365</v>
      </c>
    </row>
    <row r="22" spans="1:5">
      <c r="A22" t="s" s="3">
        <v>358</v>
      </c>
    </row>
    <row r="23" spans="1:5">
      <c r="A23" t="s" s="4">
        <v>36</v>
      </c>
      <c r="B23" t="n" s="5">
        <v>4</v>
      </c>
      <c r="D23" t="n" s="5">
        <v>20</v>
      </c>
    </row>
    <row r="24" spans="1:5">
      <c r="A24" t="s" s="3">
        <v>359</v>
      </c>
    </row>
    <row r="25" spans="1:5">
      <c r="A25" t="s" s="4">
        <v>360</v>
      </c>
      <c r="D25" t="n" s="5">
        <v>20</v>
      </c>
    </row>
    <row r="26" spans="1:5">
      <c r="A26" t="s" s="4">
        <v>362</v>
      </c>
      <c r="B26" t="n" s="7">
        <v>4</v>
      </c>
      <c r="D26" t="n" s="7">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11309</v>
      </c>
      <c r="C4" t="n" s="7">
        <v>9658</v>
      </c>
      <c r="D4" t="n" s="7">
        <v>35748</v>
      </c>
      <c r="E4" t="n" s="7">
        <v>14090</v>
      </c>
    </row>
    <row r="5" spans="1:5">
      <c r="A5" t="s" s="4">
        <v>68</v>
      </c>
      <c r="B5" t="n" s="5">
        <v>11309</v>
      </c>
      <c r="C5" t="n" s="5">
        <v>9658</v>
      </c>
      <c r="D5" t="n" s="5">
        <v>35748</v>
      </c>
      <c r="E5" t="n" s="5">
        <v>14090</v>
      </c>
    </row>
    <row r="6" spans="1:5">
      <c r="A6" t="s" s="3">
        <v>69</v>
      </c>
    </row>
    <row r="7" spans="1:5">
      <c r="A7" t="s" s="4">
        <v>70</v>
      </c>
      <c r="B7" t="n" s="5">
        <v>6772</v>
      </c>
      <c r="C7" t="n" s="5">
        <v>5532</v>
      </c>
      <c r="D7" t="n" s="5">
        <v>19241</v>
      </c>
      <c r="E7" t="n" s="5">
        <v>10541</v>
      </c>
    </row>
    <row r="8" spans="1:5">
      <c r="A8" t="s" s="4">
        <v>71</v>
      </c>
      <c r="B8" t="n" s="5">
        <v>4537</v>
      </c>
      <c r="C8" t="n" s="5">
        <v>4126</v>
      </c>
      <c r="D8" t="n" s="5">
        <v>16507</v>
      </c>
      <c r="E8" t="n" s="5">
        <v>3549</v>
      </c>
    </row>
    <row r="9" spans="1:5">
      <c r="A9" t="s" s="4">
        <v>72</v>
      </c>
      <c r="B9" t="n" s="5">
        <v>3740</v>
      </c>
      <c r="C9" t="n" s="5">
        <v>7835</v>
      </c>
      <c r="D9" t="n" s="5">
        <v>11486</v>
      </c>
      <c r="E9" t="n" s="5">
        <v>15470</v>
      </c>
    </row>
    <row r="10" spans="1:5">
      <c r="A10" t="s" s="4">
        <v>73</v>
      </c>
      <c r="B10" t="n" s="5">
        <v>5674</v>
      </c>
      <c r="C10" t="n" s="5">
        <v>4313</v>
      </c>
      <c r="D10" t="n" s="5">
        <v>16735</v>
      </c>
      <c r="E10" t="n" s="5">
        <v>9267</v>
      </c>
    </row>
    <row r="11" spans="1:5">
      <c r="A11" t="s" s="4">
        <v>74</v>
      </c>
      <c r="B11" t="n" s="5">
        <v>9414</v>
      </c>
      <c r="C11" t="n" s="5">
        <v>12148</v>
      </c>
      <c r="D11" t="n" s="5">
        <v>28221</v>
      </c>
      <c r="E11" t="n" s="5">
        <v>24737</v>
      </c>
    </row>
    <row r="12" spans="1:5">
      <c r="A12" t="s" s="4">
        <v>75</v>
      </c>
      <c r="B12" t="n" s="5">
        <v>-4877</v>
      </c>
      <c r="C12" t="n" s="5">
        <v>-8022</v>
      </c>
      <c r="D12" t="n" s="5">
        <v>-11714</v>
      </c>
      <c r="E12" t="n" s="5">
        <v>-21188</v>
      </c>
    </row>
    <row r="13" spans="1:5">
      <c r="A13" t="s" s="3">
        <v>76</v>
      </c>
    </row>
    <row r="14" spans="1:5">
      <c r="A14" t="s" s="4">
        <v>77</v>
      </c>
      <c r="B14" t="n" s="5">
        <v>461</v>
      </c>
      <c r="C14" t="n" s="5">
        <v>949</v>
      </c>
      <c r="D14" t="n" s="5">
        <v>256</v>
      </c>
      <c r="E14" t="n" s="5">
        <v>-155</v>
      </c>
    </row>
    <row r="15" spans="1:5">
      <c r="A15" t="s" s="4">
        <v>78</v>
      </c>
      <c r="B15" t="n" s="5">
        <v>0</v>
      </c>
      <c r="C15" t="n" s="5">
        <v>0</v>
      </c>
      <c r="D15" t="n" s="5">
        <v>0</v>
      </c>
      <c r="E15" t="n" s="5">
        <v>3634</v>
      </c>
    </row>
    <row r="16" spans="1:5">
      <c r="A16" t="s" s="4">
        <v>79</v>
      </c>
      <c r="B16" t="n" s="5">
        <v>-5</v>
      </c>
      <c r="C16" t="n" s="5">
        <v>154</v>
      </c>
      <c r="D16" t="n" s="5">
        <v>5</v>
      </c>
      <c r="E16" t="n" s="5">
        <v>154</v>
      </c>
    </row>
    <row r="17" spans="1:5">
      <c r="A17" t="s" s="4">
        <v>80</v>
      </c>
      <c r="B17" t="n" s="5">
        <v>7</v>
      </c>
      <c r="C17" t="n" s="5">
        <v>3</v>
      </c>
      <c r="D17" t="n" s="5">
        <v>29</v>
      </c>
      <c r="E17" t="n" s="5">
        <v>9</v>
      </c>
    </row>
    <row r="18" spans="1:5">
      <c r="A18" t="s" s="4">
        <v>81</v>
      </c>
      <c r="B18" t="n" s="5">
        <v>-2</v>
      </c>
      <c r="C18" t="n" s="5">
        <v>-1</v>
      </c>
      <c r="D18" t="n" s="5">
        <v>-6</v>
      </c>
      <c r="E18" t="n" s="5">
        <v>-4</v>
      </c>
    </row>
    <row r="19" spans="1:5">
      <c r="A19" t="s" s="4">
        <v>82</v>
      </c>
      <c r="B19" t="n" s="5">
        <v>461</v>
      </c>
      <c r="C19" t="n" s="5">
        <v>1105</v>
      </c>
      <c r="D19" t="n" s="5">
        <v>284</v>
      </c>
      <c r="E19" t="n" s="5">
        <v>3638</v>
      </c>
    </row>
    <row r="20" spans="1:5">
      <c r="A20" t="s" s="4">
        <v>83</v>
      </c>
      <c r="B20" t="n" s="7">
        <v>-4416</v>
      </c>
      <c r="C20" t="n" s="7">
        <v>-6917</v>
      </c>
      <c r="D20" t="n" s="7">
        <v>-11430</v>
      </c>
      <c r="E20" t="n" s="7">
        <v>-17550</v>
      </c>
    </row>
    <row r="21" spans="1:5">
      <c r="A21" t="s" s="4">
        <v>84</v>
      </c>
      <c r="B21" t="n" s="8">
        <v>-0.26</v>
      </c>
      <c r="C21" t="n" s="8">
        <v>-0.82</v>
      </c>
      <c r="D21" t="n" s="8">
        <v>-0.6899999999999999</v>
      </c>
      <c r="E21" t="n" s="8">
        <v>-2.9</v>
      </c>
    </row>
    <row r="22" spans="1:5">
      <c r="A22" t="s" s="4">
        <v>85</v>
      </c>
      <c r="B22" t="n" s="5">
        <v>23788</v>
      </c>
      <c r="C22" t="n" s="5">
        <v>10273</v>
      </c>
      <c r="D22" t="n" s="5">
        <v>23786</v>
      </c>
      <c r="E22" t="n" s="5">
        <v>75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66</v>
      </c>
      <c r="B1" t="s" s="2">
        <v>1</v>
      </c>
    </row>
    <row r="2" spans="1:2">
      <c r="B2" t="s" s="2">
        <v>218</v>
      </c>
    </row>
    <row r="3" spans="1:2">
      <c r="A3" t="s" s="3">
        <v>367</v>
      </c>
    </row>
    <row r="4" spans="1:2">
      <c r="A4" t="s" s="4">
        <v>360</v>
      </c>
      <c r="B4" t="n" s="7">
        <v>20</v>
      </c>
    </row>
    <row r="5" spans="1:2">
      <c r="A5" t="s" s="4">
        <v>368</v>
      </c>
    </row>
    <row r="6" spans="1:2">
      <c r="A6" t="s" s="3">
        <v>367</v>
      </c>
    </row>
    <row r="7" spans="1:2">
      <c r="A7" t="s" s="4">
        <v>361</v>
      </c>
      <c r="B7" t="n" s="5">
        <v>-16</v>
      </c>
    </row>
    <row r="8" spans="1:2">
      <c r="A8" t="s" s="4">
        <v>362</v>
      </c>
      <c r="B8" t="n" s="7">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69</v>
      </c>
      <c r="B1" t="s" s="2">
        <v>370</v>
      </c>
      <c r="C1" t="s" s="2">
        <v>371</v>
      </c>
      <c r="D1" t="s" s="2">
        <v>2</v>
      </c>
      <c r="E1" t="s" s="2">
        <v>65</v>
      </c>
      <c r="F1" t="s" s="2">
        <v>2</v>
      </c>
      <c r="G1" t="s" s="2">
        <v>65</v>
      </c>
    </row>
    <row r="2" spans="1:7">
      <c r="A2" t="s" s="3">
        <v>372</v>
      </c>
    </row>
    <row r="3" spans="1:7">
      <c r="A3" t="s" s="4">
        <v>373</v>
      </c>
      <c r="C3" t="s" s="4">
        <v>374</v>
      </c>
    </row>
    <row r="4" spans="1:7">
      <c r="A4" t="s" s="4">
        <v>375</v>
      </c>
      <c r="D4" t="n" s="7">
        <v>1721</v>
      </c>
      <c r="E4" t="n" s="7">
        <v>1534</v>
      </c>
      <c r="F4" t="n" s="7">
        <v>4965</v>
      </c>
      <c r="G4" t="n" s="7">
        <v>4426</v>
      </c>
    </row>
    <row r="5" spans="1:7">
      <c r="A5" t="s" s="4">
        <v>376</v>
      </c>
    </row>
    <row r="6" spans="1:7">
      <c r="A6" t="s" s="3">
        <v>372</v>
      </c>
    </row>
    <row r="7" spans="1:7">
      <c r="A7" t="s" s="4">
        <v>377</v>
      </c>
      <c r="C7" t="n" s="5">
        <v>12308</v>
      </c>
    </row>
    <row r="8" spans="1:7">
      <c r="A8" t="s" s="4">
        <v>378</v>
      </c>
      <c r="C8" t="n" s="7">
        <v>3250</v>
      </c>
    </row>
    <row r="9" spans="1:7">
      <c r="A9" t="s" s="4">
        <v>379</v>
      </c>
      <c r="D9" t="n" s="5">
        <v>311455</v>
      </c>
      <c r="F9" t="n" s="5">
        <v>311455</v>
      </c>
    </row>
    <row r="10" spans="1:7">
      <c r="A10" t="s" s="4">
        <v>380</v>
      </c>
      <c r="B10" t="s" s="4">
        <v>374</v>
      </c>
    </row>
    <row r="11" spans="1:7">
      <c r="A11" t="s" s="4">
        <v>381</v>
      </c>
      <c r="B11" t="n" s="7">
        <v>7430</v>
      </c>
    </row>
    <row r="12" spans="1:7">
      <c r="A12" t="s" s="4">
        <v>382</v>
      </c>
    </row>
    <row r="13" spans="1:7">
      <c r="A13" t="s" s="3">
        <v>372</v>
      </c>
    </row>
    <row r="14" spans="1:7">
      <c r="A14" t="s" s="4">
        <v>383</v>
      </c>
      <c r="C14" t="n" s="8">
        <v>3.25</v>
      </c>
    </row>
    <row r="15" spans="1:7">
      <c r="A15" t="s" s="4">
        <v>384</v>
      </c>
      <c r="C15" t="s" s="4">
        <v>385</v>
      </c>
    </row>
    <row r="16" spans="1:7">
      <c r="A16" t="s" s="4">
        <v>380</v>
      </c>
      <c r="B16" t="s" s="4">
        <v>374</v>
      </c>
    </row>
    <row r="17" spans="1:7">
      <c r="A17" t="s" s="4">
        <v>386</v>
      </c>
      <c r="B17" t="n" s="7">
        <v>38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7</v>
      </c>
      <c r="B1" t="s" s="2">
        <v>64</v>
      </c>
      <c r="D1" t="s" s="2">
        <v>1</v>
      </c>
    </row>
    <row r="2" spans="1:5">
      <c r="B2" t="s" s="2">
        <v>2</v>
      </c>
      <c r="C2" t="s" s="2">
        <v>65</v>
      </c>
      <c r="D2" t="s" s="2">
        <v>2</v>
      </c>
      <c r="E2" t="s" s="2">
        <v>65</v>
      </c>
    </row>
    <row r="3" spans="1:5">
      <c r="A3" t="s" s="3">
        <v>388</v>
      </c>
    </row>
    <row r="4" spans="1:5">
      <c r="A4" t="s" s="4">
        <v>83</v>
      </c>
      <c r="B4" t="n" s="7">
        <v>-4416</v>
      </c>
      <c r="C4" t="n" s="7">
        <v>-6917</v>
      </c>
      <c r="D4" t="n" s="7">
        <v>-11430</v>
      </c>
      <c r="E4" t="n" s="7">
        <v>-17550</v>
      </c>
    </row>
    <row r="5" spans="1:5">
      <c r="A5" t="s" s="4">
        <v>389</v>
      </c>
      <c r="B5" t="n" s="5">
        <v>1721</v>
      </c>
      <c r="C5" t="n" s="5">
        <v>1534</v>
      </c>
      <c r="D5" t="n" s="5">
        <v>4965</v>
      </c>
      <c r="E5" t="n" s="5">
        <v>4426</v>
      </c>
    </row>
    <row r="6" spans="1:5">
      <c r="A6" t="s" s="4">
        <v>390</v>
      </c>
      <c r="B6" t="n" s="7">
        <v>-6137</v>
      </c>
      <c r="C6" t="n" s="7">
        <v>-8451</v>
      </c>
      <c r="D6" t="n" s="7">
        <v>-16395</v>
      </c>
      <c r="E6" t="n" s="7">
        <v>-21976</v>
      </c>
    </row>
    <row r="7" spans="1:5">
      <c r="A7" t="s" s="3">
        <v>391</v>
      </c>
    </row>
    <row r="8" spans="1:5">
      <c r="A8" t="s" s="4">
        <v>392</v>
      </c>
      <c r="B8" t="n" s="5">
        <v>23788</v>
      </c>
      <c r="C8" t="n" s="5">
        <v>10273</v>
      </c>
      <c r="D8" t="n" s="5">
        <v>23786</v>
      </c>
      <c r="E8" t="n" s="5">
        <v>7569</v>
      </c>
    </row>
    <row r="9" spans="1:5">
      <c r="A9" t="s" s="4">
        <v>393</v>
      </c>
      <c r="B9" t="n" s="8">
        <v>-0.26</v>
      </c>
      <c r="C9" t="n" s="8">
        <v>-0.82</v>
      </c>
      <c r="D9" t="n" s="8">
        <v>-0.6899999999999999</v>
      </c>
      <c r="E9" t="n" s="8">
        <v>-2.9</v>
      </c>
    </row>
    <row r="10" spans="1:5">
      <c r="A10" t="s" s="4">
        <v>394</v>
      </c>
      <c r="D10" t="n" s="5">
        <v>4200</v>
      </c>
      <c r="E10" t="n" s="5">
        <v>2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5</v>
      </c>
      <c r="B1" t="s" s="2">
        <v>396</v>
      </c>
      <c r="C1" t="s" s="2">
        <v>397</v>
      </c>
      <c r="D1" t="s" s="2">
        <v>2</v>
      </c>
    </row>
    <row r="2" spans="1:4">
      <c r="A2" t="s" s="3">
        <v>398</v>
      </c>
    </row>
    <row r="3" spans="1:4">
      <c r="A3" t="s" s="4">
        <v>399</v>
      </c>
      <c r="D3" t="n" s="10">
        <v>7.8</v>
      </c>
    </row>
    <row r="4" spans="1:4">
      <c r="A4" t="s" s="4">
        <v>400</v>
      </c>
      <c r="C4" t="n" s="7">
        <v>100</v>
      </c>
    </row>
    <row r="5" spans="1:4">
      <c r="A5" t="s" s="4">
        <v>401</v>
      </c>
    </row>
    <row r="6" spans="1:4">
      <c r="A6" t="s" s="3">
        <v>398</v>
      </c>
    </row>
    <row r="7" spans="1:4">
      <c r="A7" t="s" s="4">
        <v>402</v>
      </c>
      <c r="B7" t="s" s="4">
        <v>403</v>
      </c>
    </row>
    <row r="8" spans="1:4">
      <c r="A8" t="s" s="4">
        <v>404</v>
      </c>
      <c r="B8" t="n" s="8">
        <v>2.5</v>
      </c>
    </row>
    <row r="9" spans="1:4">
      <c r="A9" t="s" s="4">
        <v>405</v>
      </c>
      <c r="B9" t="n" s="10">
        <v>11.3</v>
      </c>
    </row>
    <row r="10" spans="1:4">
      <c r="A10" t="s" s="4">
        <v>406</v>
      </c>
    </row>
    <row r="11" spans="1:4">
      <c r="A11" t="s" s="3">
        <v>398</v>
      </c>
    </row>
    <row r="12" spans="1:4">
      <c r="A12" t="s" s="4">
        <v>407</v>
      </c>
      <c r="B12" t="n" s="7">
        <v>3</v>
      </c>
    </row>
    <row r="13" spans="1:4">
      <c r="A13" t="s" s="4">
        <v>408</v>
      </c>
    </row>
    <row r="14" spans="1:4">
      <c r="A14" t="s" s="3">
        <v>398</v>
      </c>
    </row>
    <row r="15" spans="1:4">
      <c r="A15" t="s" s="4">
        <v>409</v>
      </c>
      <c r="B15" t="n" s="7">
        <v>15</v>
      </c>
    </row>
    <row r="16" spans="1:4">
      <c r="A16" t="s" s="4">
        <v>410</v>
      </c>
      <c r="B16" t="n" s="5">
        <v>50000</v>
      </c>
    </row>
    <row r="17" spans="1:4">
      <c r="A17" t="s" s="4">
        <v>411</v>
      </c>
      <c r="B17" t="n" s="5">
        <v>100000</v>
      </c>
    </row>
    <row r="18" spans="1:4">
      <c r="A18" t="s" s="4">
        <v>412</v>
      </c>
      <c r="B18" t="s" s="4">
        <v>413</v>
      </c>
    </row>
    <row r="19" spans="1:4">
      <c r="A19" t="s" s="4">
        <v>414</v>
      </c>
      <c r="B19" t="s" s="4">
        <v>4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16</v>
      </c>
      <c r="B1" t="s" s="2">
        <v>64</v>
      </c>
      <c r="D1" t="s" s="2">
        <v>1</v>
      </c>
    </row>
    <row r="2" spans="1:5">
      <c r="B2" t="s" s="2">
        <v>2</v>
      </c>
      <c r="C2" t="s" s="2">
        <v>65</v>
      </c>
      <c r="D2" t="s" s="2">
        <v>2</v>
      </c>
      <c r="E2" t="s" s="2">
        <v>65</v>
      </c>
    </row>
    <row r="3" spans="1:5">
      <c r="A3" t="s" s="4">
        <v>417</v>
      </c>
    </row>
    <row r="4" spans="1:5">
      <c r="A4" t="s" s="3">
        <v>418</v>
      </c>
    </row>
    <row r="5" spans="1:5">
      <c r="A5" t="s" s="4">
        <v>419</v>
      </c>
      <c r="D5" t="n" s="5">
        <v>1</v>
      </c>
      <c r="E5" t="n" s="5">
        <v>1</v>
      </c>
    </row>
    <row r="6" spans="1:5">
      <c r="A6" t="s" s="4">
        <v>420</v>
      </c>
    </row>
    <row r="7" spans="1:5">
      <c r="A7" t="s" s="3">
        <v>418</v>
      </c>
    </row>
    <row r="8" spans="1:5">
      <c r="A8" t="s" s="4">
        <v>421</v>
      </c>
      <c r="B8" t="s" s="4">
        <v>422</v>
      </c>
      <c r="C8" t="s" s="4">
        <v>423</v>
      </c>
      <c r="D8" t="s" s="4">
        <v>424</v>
      </c>
      <c r="E8" t="s" s="4">
        <v>423</v>
      </c>
    </row>
    <row r="9" spans="1:5">
      <c r="A9" t="s" s="4">
        <v>425</v>
      </c>
    </row>
    <row r="10" spans="1:5">
      <c r="A10" t="s" s="3">
        <v>418</v>
      </c>
    </row>
    <row r="11" spans="1:5">
      <c r="A11" t="s" s="4">
        <v>421</v>
      </c>
      <c r="D11" t="s" s="4">
        <v>426</v>
      </c>
    </row>
    <row r="12" spans="1:5">
      <c r="A12" t="s" s="4">
        <v>427</v>
      </c>
    </row>
    <row r="13" spans="1:5">
      <c r="A13" t="s" s="3">
        <v>418</v>
      </c>
    </row>
    <row r="14" spans="1:5">
      <c r="A14" t="s" s="4">
        <v>421</v>
      </c>
      <c r="D14" t="s" s="4">
        <v>424</v>
      </c>
      <c r="E14" t="s" s="4">
        <v>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429</v>
      </c>
      <c r="B1" t="s" s="2">
        <v>64</v>
      </c>
      <c r="D1" t="s" s="2">
        <v>1</v>
      </c>
    </row>
    <row r="2" spans="1:5">
      <c r="B2" t="s" s="2">
        <v>2</v>
      </c>
      <c r="C2" t="s" s="2">
        <v>65</v>
      </c>
      <c r="D2" t="s" s="2">
        <v>2</v>
      </c>
      <c r="E2" t="s" s="2">
        <v>65</v>
      </c>
    </row>
    <row r="3" spans="1:5">
      <c r="A3" t="s" s="3">
        <v>430</v>
      </c>
    </row>
    <row r="4" spans="1:5">
      <c r="A4" t="s" s="4">
        <v>257</v>
      </c>
      <c r="B4" t="n" s="7">
        <v>6916</v>
      </c>
      <c r="D4" t="n" s="7">
        <v>6916</v>
      </c>
    </row>
    <row r="5" spans="1:5">
      <c r="A5" t="n" s="5">
        <v>2015</v>
      </c>
      <c r="B5" t="n" s="5">
        <v>1006</v>
      </c>
      <c r="D5" t="n" s="5">
        <v>1006</v>
      </c>
    </row>
    <row r="6" spans="1:5">
      <c r="A6" t="n" s="5">
        <v>2016</v>
      </c>
      <c r="B6" t="n" s="5">
        <v>4113</v>
      </c>
      <c r="D6" t="n" s="5">
        <v>4113</v>
      </c>
    </row>
    <row r="7" spans="1:5">
      <c r="A7" t="n" s="5">
        <v>2017</v>
      </c>
      <c r="B7" t="n" s="5">
        <v>1450</v>
      </c>
      <c r="D7" t="n" s="5">
        <v>1450</v>
      </c>
    </row>
    <row r="8" spans="1:5">
      <c r="A8" t="n" s="5">
        <v>2018</v>
      </c>
      <c r="B8" t="n" s="5">
        <v>347</v>
      </c>
      <c r="D8" t="n" s="5">
        <v>347</v>
      </c>
    </row>
    <row r="9" spans="1:5">
      <c r="A9" t="s" s="4">
        <v>431</v>
      </c>
      <c r="B9" t="n" s="5">
        <v>0</v>
      </c>
      <c r="D9" t="n" s="5">
        <v>0</v>
      </c>
    </row>
    <row r="10" spans="1:5">
      <c r="A10" t="s" s="3">
        <v>432</v>
      </c>
    </row>
    <row r="11" spans="1:5">
      <c r="A11" t="s" s="4">
        <v>257</v>
      </c>
      <c r="B11" t="n" s="5">
        <v>129</v>
      </c>
      <c r="D11" t="n" s="5">
        <v>129</v>
      </c>
    </row>
    <row r="12" spans="1:5">
      <c r="A12" t="n" s="5">
        <v>2015</v>
      </c>
      <c r="B12" t="n" s="5">
        <v>11</v>
      </c>
      <c r="D12" t="n" s="5">
        <v>11</v>
      </c>
    </row>
    <row r="13" spans="1:5">
      <c r="A13" t="n" s="5">
        <v>2016</v>
      </c>
      <c r="B13" t="n" s="5">
        <v>43</v>
      </c>
      <c r="D13" t="n" s="5">
        <v>43</v>
      </c>
    </row>
    <row r="14" spans="1:5">
      <c r="A14" t="n" s="5">
        <v>2017</v>
      </c>
      <c r="B14" t="n" s="5">
        <v>43</v>
      </c>
      <c r="D14" t="n" s="5">
        <v>43</v>
      </c>
    </row>
    <row r="15" spans="1:5">
      <c r="A15" t="n" s="5">
        <v>2018</v>
      </c>
      <c r="B15" t="n" s="5">
        <v>32</v>
      </c>
      <c r="D15" t="n" s="5">
        <v>32</v>
      </c>
    </row>
    <row r="16" spans="1:5">
      <c r="A16" t="s" s="4">
        <v>431</v>
      </c>
      <c r="B16" t="n" s="5">
        <v>0</v>
      </c>
      <c r="D16" t="n" s="5">
        <v>0</v>
      </c>
    </row>
    <row r="17" spans="1:5">
      <c r="A17" t="s" s="3">
        <v>257</v>
      </c>
    </row>
    <row r="18" spans="1:5">
      <c r="A18" t="s" s="4">
        <v>257</v>
      </c>
      <c r="B18" t="n" s="5">
        <v>7045</v>
      </c>
      <c r="D18" t="n" s="5">
        <v>7045</v>
      </c>
    </row>
    <row r="19" spans="1:5">
      <c r="A19" t="n" s="5">
        <v>2015</v>
      </c>
      <c r="B19" t="n" s="5">
        <v>1017</v>
      </c>
      <c r="D19" t="n" s="5">
        <v>1017</v>
      </c>
    </row>
    <row r="20" spans="1:5">
      <c r="A20" t="n" s="5">
        <v>2016</v>
      </c>
      <c r="B20" t="n" s="5">
        <v>4156</v>
      </c>
      <c r="D20" t="n" s="5">
        <v>4156</v>
      </c>
    </row>
    <row r="21" spans="1:5">
      <c r="A21" t="n" s="5">
        <v>2017</v>
      </c>
      <c r="B21" t="n" s="5">
        <v>1493</v>
      </c>
      <c r="D21" t="n" s="5">
        <v>1493</v>
      </c>
    </row>
    <row r="22" spans="1:5">
      <c r="A22" t="n" s="5">
        <v>2018</v>
      </c>
      <c r="B22" t="n" s="5">
        <v>379</v>
      </c>
      <c r="D22" t="n" s="5">
        <v>379</v>
      </c>
    </row>
    <row r="23" spans="1:5">
      <c r="A23" t="s" s="4">
        <v>431</v>
      </c>
      <c r="B23" t="n" s="5">
        <v>0</v>
      </c>
      <c r="D23" t="n" s="5">
        <v>0</v>
      </c>
    </row>
    <row r="24" spans="1:5">
      <c r="A24" t="s" s="4">
        <v>433</v>
      </c>
      <c r="B24" t="n" s="7">
        <v>1300</v>
      </c>
      <c r="C24" t="n" s="7">
        <v>1400</v>
      </c>
      <c r="D24" t="n" s="7">
        <v>3800</v>
      </c>
      <c r="E24" t="n" s="7">
        <v>2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434</v>
      </c>
      <c r="B1" t="s" s="2">
        <v>1</v>
      </c>
    </row>
    <row r="2" spans="1:3">
      <c r="B2" t="s" s="2">
        <v>2</v>
      </c>
      <c r="C2" t="s" s="2">
        <v>435</v>
      </c>
    </row>
    <row r="3" spans="1:3">
      <c r="A3" t="s" s="3">
        <v>436</v>
      </c>
    </row>
    <row r="4" spans="1:3">
      <c r="A4" t="s" s="4">
        <v>437</v>
      </c>
      <c r="B4" t="n" s="10">
        <v>0.3</v>
      </c>
    </row>
    <row r="5" spans="1:3">
      <c r="A5" t="s" s="4">
        <v>438</v>
      </c>
      <c r="B5" t="n" s="10">
        <v>0.6</v>
      </c>
    </row>
    <row r="6" spans="1:3">
      <c r="A6" t="s" s="4">
        <v>439</v>
      </c>
      <c r="B6" t="s" s="4">
        <v>374</v>
      </c>
    </row>
    <row r="7" spans="1:3">
      <c r="A7" t="s" s="4">
        <v>440</v>
      </c>
      <c r="B7" t="s" s="4">
        <v>374</v>
      </c>
    </row>
    <row r="8" spans="1:3">
      <c r="A8" t="s" s="4">
        <v>441</v>
      </c>
    </row>
    <row r="9" spans="1:3">
      <c r="A9" t="s" s="3">
        <v>436</v>
      </c>
    </row>
    <row r="10" spans="1:3">
      <c r="A10" t="s" s="4">
        <v>442</v>
      </c>
      <c r="C10" t="n" s="10">
        <v>0.6</v>
      </c>
    </row>
    <row r="11" spans="1:3">
      <c r="A11" t="s" s="4">
        <v>443</v>
      </c>
      <c r="C11" t="n" s="11">
        <v>0.6</v>
      </c>
    </row>
    <row r="12" spans="1:3">
      <c r="A12" t="s" s="4">
        <v>444</v>
      </c>
      <c r="C12" t="n" s="11">
        <v>0.6</v>
      </c>
    </row>
    <row r="13" spans="1:3">
      <c r="A13" t="s" s="4">
        <v>445</v>
      </c>
      <c r="C13" t="n" s="10">
        <v>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64</v>
      </c>
      <c r="D1" t="s" s="2">
        <v>1</v>
      </c>
    </row>
    <row r="2" spans="1:5">
      <c r="B2" t="s" s="2">
        <v>2</v>
      </c>
      <c r="C2" t="s" s="2">
        <v>65</v>
      </c>
      <c r="D2" t="s" s="2">
        <v>2</v>
      </c>
      <c r="E2" t="s" s="2">
        <v>65</v>
      </c>
    </row>
    <row r="3" spans="1:5">
      <c r="A3" t="s" s="3">
        <v>87</v>
      </c>
    </row>
    <row r="4" spans="1:5">
      <c r="A4" t="s" s="4">
        <v>83</v>
      </c>
      <c r="B4" t="n" s="7">
        <v>-4416</v>
      </c>
      <c r="C4" t="n" s="7">
        <v>-6917</v>
      </c>
      <c r="D4" t="n" s="7">
        <v>-11430</v>
      </c>
      <c r="E4" t="n" s="7">
        <v>-17550</v>
      </c>
    </row>
    <row r="5" spans="1:5">
      <c r="A5" t="s" s="3">
        <v>47</v>
      </c>
    </row>
    <row r="6" spans="1:5">
      <c r="A6" t="s" s="4">
        <v>88</v>
      </c>
      <c r="B6" t="n" s="5">
        <v>0</v>
      </c>
      <c r="C6" t="n" s="5">
        <v>-75</v>
      </c>
      <c r="D6" t="n" s="5">
        <v>0</v>
      </c>
      <c r="E6" t="n" s="5">
        <v>-70</v>
      </c>
    </row>
    <row r="7" spans="1:5">
      <c r="A7" t="s" s="4">
        <v>89</v>
      </c>
      <c r="B7" t="n" s="7">
        <v>-4416</v>
      </c>
      <c r="C7" t="n" s="7">
        <v>-6992</v>
      </c>
      <c r="D7" t="n" s="7">
        <v>-11430</v>
      </c>
      <c r="E7" t="n" s="7">
        <v>-176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90</v>
      </c>
      <c r="B1" t="s" s="2">
        <v>1</v>
      </c>
    </row>
    <row r="2" spans="1:3">
      <c r="B2" t="s" s="2">
        <v>2</v>
      </c>
      <c r="C2" t="s" s="2">
        <v>65</v>
      </c>
    </row>
    <row r="3" spans="1:3">
      <c r="A3" t="s" s="3">
        <v>91</v>
      </c>
    </row>
    <row r="4" spans="1:3">
      <c r="A4" t="s" s="4">
        <v>83</v>
      </c>
      <c r="B4" t="n" s="7">
        <v>-11430</v>
      </c>
      <c r="C4" t="n" s="7">
        <v>-17550</v>
      </c>
    </row>
    <row r="5" spans="1:3">
      <c r="A5" t="s" s="3">
        <v>92</v>
      </c>
    </row>
    <row r="6" spans="1:3">
      <c r="A6" t="s" s="4">
        <v>93</v>
      </c>
      <c r="B6" t="n" s="5">
        <v>1182</v>
      </c>
      <c r="C6" t="n" s="5">
        <v>496</v>
      </c>
    </row>
    <row r="7" spans="1:3">
      <c r="A7" t="s" s="4">
        <v>94</v>
      </c>
      <c r="B7" t="n" s="5">
        <v>2188</v>
      </c>
      <c r="C7" t="n" s="5">
        <v>653</v>
      </c>
    </row>
    <row r="8" spans="1:3">
      <c r="A8" t="s" s="4">
        <v>95</v>
      </c>
      <c r="B8" t="n" s="5">
        <v>-256</v>
      </c>
      <c r="C8" t="n" s="5">
        <v>155</v>
      </c>
    </row>
    <row r="9" spans="1:3">
      <c r="A9" t="s" s="4">
        <v>96</v>
      </c>
      <c r="B9" t="n" s="5">
        <v>-267</v>
      </c>
      <c r="C9" t="n" s="5">
        <v>0</v>
      </c>
    </row>
    <row r="10" spans="1:3">
      <c r="A10" t="s" s="4">
        <v>97</v>
      </c>
      <c r="B10" t="n" s="5">
        <v>621</v>
      </c>
      <c r="C10" t="n" s="5">
        <v>55</v>
      </c>
    </row>
    <row r="11" spans="1:3">
      <c r="A11" t="s" s="4">
        <v>78</v>
      </c>
      <c r="B11" t="n" s="5">
        <v>0</v>
      </c>
      <c r="C11" t="n" s="5">
        <v>-3634</v>
      </c>
    </row>
    <row r="12" spans="1:3">
      <c r="A12" t="s" s="4">
        <v>98</v>
      </c>
      <c r="B12" t="n" s="5">
        <v>5</v>
      </c>
      <c r="C12" t="n" s="5">
        <v>-154</v>
      </c>
    </row>
    <row r="13" spans="1:3">
      <c r="A13" t="s" s="4">
        <v>99</v>
      </c>
      <c r="B13" t="n" s="5">
        <v>-35</v>
      </c>
      <c r="C13" t="n" s="5">
        <v>0</v>
      </c>
    </row>
    <row r="14" spans="1:3">
      <c r="A14" t="s" s="3">
        <v>100</v>
      </c>
    </row>
    <row r="15" spans="1:3">
      <c r="A15" t="s" s="4">
        <v>27</v>
      </c>
      <c r="B15" t="n" s="5">
        <v>-339</v>
      </c>
      <c r="C15" t="n" s="5">
        <v>434</v>
      </c>
    </row>
    <row r="16" spans="1:3">
      <c r="A16" t="s" s="4">
        <v>101</v>
      </c>
      <c r="B16" t="n" s="5">
        <v>552</v>
      </c>
      <c r="C16" t="n" s="5">
        <v>-3930</v>
      </c>
    </row>
    <row r="17" spans="1:3">
      <c r="A17" t="s" s="4">
        <v>28</v>
      </c>
      <c r="B17" t="n" s="5">
        <v>521</v>
      </c>
      <c r="C17" t="n" s="5">
        <v>-855</v>
      </c>
    </row>
    <row r="18" spans="1:3">
      <c r="A18" t="s" s="4">
        <v>34</v>
      </c>
      <c r="B18" t="n" s="5">
        <v>-899</v>
      </c>
      <c r="C18" t="n" s="5">
        <v>-69</v>
      </c>
    </row>
    <row r="19" spans="1:3">
      <c r="A19" t="s" s="4">
        <v>35</v>
      </c>
      <c r="B19" t="n" s="5">
        <v>-1109</v>
      </c>
      <c r="C19" t="n" s="5">
        <v>1071</v>
      </c>
    </row>
    <row r="20" spans="1:3">
      <c r="A20" t="s" s="4">
        <v>102</v>
      </c>
      <c r="B20" t="n" s="5">
        <v>0</v>
      </c>
      <c r="C20" t="n" s="5">
        <v>3158</v>
      </c>
    </row>
    <row r="21" spans="1:3">
      <c r="A21" t="s" s="4">
        <v>103</v>
      </c>
      <c r="B21" t="n" s="5">
        <v>0</v>
      </c>
      <c r="C21" t="n" s="5">
        <v>1004</v>
      </c>
    </row>
    <row r="22" spans="1:3">
      <c r="A22" t="s" s="4">
        <v>104</v>
      </c>
      <c r="B22" t="n" s="5">
        <v>-43</v>
      </c>
      <c r="C22" t="n" s="5">
        <v>0</v>
      </c>
    </row>
    <row r="23" spans="1:3">
      <c r="A23" t="s" s="4">
        <v>105</v>
      </c>
      <c r="B23" t="n" s="5">
        <v>-9309</v>
      </c>
      <c r="C23" t="n" s="5">
        <v>-19166</v>
      </c>
    </row>
    <row r="24" spans="1:3">
      <c r="A24" t="s" s="3">
        <v>106</v>
      </c>
    </row>
    <row r="25" spans="1:3">
      <c r="A25" t="s" s="4">
        <v>107</v>
      </c>
      <c r="B25" t="n" s="5">
        <v>0</v>
      </c>
      <c r="C25" t="n" s="5">
        <v>-1450</v>
      </c>
    </row>
    <row r="26" spans="1:3">
      <c r="A26" t="s" s="4">
        <v>108</v>
      </c>
      <c r="B26" t="n" s="5">
        <v>-2330</v>
      </c>
      <c r="C26" t="n" s="5">
        <v>-82</v>
      </c>
    </row>
    <row r="27" spans="1:3">
      <c r="A27" t="s" s="4">
        <v>37</v>
      </c>
      <c r="B27" t="n" s="5">
        <v>35</v>
      </c>
      <c r="C27" t="n" s="5">
        <v>0</v>
      </c>
    </row>
    <row r="28" spans="1:3">
      <c r="A28" t="s" s="4">
        <v>109</v>
      </c>
      <c r="B28" t="n" s="5">
        <v>-2295</v>
      </c>
      <c r="C28" t="n" s="5">
        <v>-1532</v>
      </c>
    </row>
    <row r="29" spans="1:3">
      <c r="A29" t="s" s="3">
        <v>110</v>
      </c>
    </row>
    <row r="30" spans="1:3">
      <c r="A30" t="s" s="4">
        <v>111</v>
      </c>
      <c r="B30" t="n" s="5">
        <v>11</v>
      </c>
      <c r="C30" t="n" s="5">
        <v>50236</v>
      </c>
    </row>
    <row r="31" spans="1:3">
      <c r="A31" t="s" s="4">
        <v>112</v>
      </c>
      <c r="B31" t="n" s="5">
        <v>-26</v>
      </c>
      <c r="C31" t="n" s="5">
        <v>-6</v>
      </c>
    </row>
    <row r="32" spans="1:3">
      <c r="A32" t="s" s="4">
        <v>113</v>
      </c>
      <c r="B32" t="n" s="5">
        <v>-15</v>
      </c>
      <c r="C32" t="n" s="5">
        <v>50230</v>
      </c>
    </row>
    <row r="33" spans="1:3">
      <c r="A33" t="s" s="4">
        <v>114</v>
      </c>
      <c r="B33" t="n" s="5">
        <v>0</v>
      </c>
      <c r="C33" t="n" s="5">
        <v>-13</v>
      </c>
    </row>
    <row r="34" spans="1:3">
      <c r="A34" t="s" s="4">
        <v>115</v>
      </c>
      <c r="B34" t="n" s="5">
        <v>-11619</v>
      </c>
      <c r="C34" t="n" s="5">
        <v>29519</v>
      </c>
    </row>
    <row r="35" spans="1:3">
      <c r="A35" t="s" s="4">
        <v>116</v>
      </c>
      <c r="B35" t="n" s="5">
        <v>30343</v>
      </c>
      <c r="C35" t="n" s="5">
        <v>8059</v>
      </c>
    </row>
    <row r="36" spans="1:3">
      <c r="A36" t="s" s="4">
        <v>117</v>
      </c>
      <c r="B36" t="n" s="5">
        <v>18724</v>
      </c>
      <c r="C36" t="n" s="5">
        <v>37578</v>
      </c>
    </row>
    <row r="37" spans="1:3">
      <c r="A37" t="s" s="3">
        <v>118</v>
      </c>
    </row>
    <row r="38" spans="1:3">
      <c r="A38" t="s" s="4">
        <v>119</v>
      </c>
      <c r="B38" t="n" s="5">
        <v>0</v>
      </c>
      <c r="C38" t="n" s="5">
        <v>2500</v>
      </c>
    </row>
    <row r="39" spans="1:3">
      <c r="A39" t="s" s="4">
        <v>120</v>
      </c>
      <c r="B39" t="n" s="5">
        <v>65</v>
      </c>
      <c r="C39" t="n" s="5">
        <v>0</v>
      </c>
    </row>
    <row r="40" spans="1:3">
      <c r="A40" t="s" s="4">
        <v>121</v>
      </c>
      <c r="B40" t="n" s="5">
        <v>0</v>
      </c>
      <c r="C40" t="n" s="5">
        <v>965</v>
      </c>
    </row>
    <row r="41" spans="1:3">
      <c r="A41" t="s" s="4">
        <v>122</v>
      </c>
      <c r="B41" t="n" s="7">
        <v>0</v>
      </c>
      <c r="C41" t="n" s="7">
        <v>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26</v>
      </c>
      <c r="B1" t="s" s="2">
        <v>1</v>
      </c>
    </row>
    <row r="2" spans="1:2">
      <c r="B2" t="s" s="2">
        <v>2</v>
      </c>
    </row>
    <row r="3" spans="1:2">
      <c r="A3" t="s" s="3">
        <v>126</v>
      </c>
    </row>
    <row r="4" spans="1:2">
      <c r="A4" t="s" s="4">
        <v>126</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RECENT ACCOUNTING PRONOUNCEMENT</vt:lpstr>
      <vt:lpstr>ACQUISITIONS</vt:lpstr>
      <vt:lpstr>SELECTED BALANCE SHEET COMPONEN</vt:lpstr>
      <vt:lpstr>STOCK-BASED COMPENSATION</vt:lpstr>
      <vt:lpstr>RESTRUCTURING</vt:lpstr>
      <vt:lpstr>STOCK PURCHASE WARRANTS</vt:lpstr>
      <vt:lpstr>FAIR VALUE MEASUREMENTS</vt:lpstr>
      <vt:lpstr>PREFERRED STOCK</vt:lpstr>
      <vt:lpstr>NET LOSS PER COMMON SHARE</vt:lpstr>
      <vt:lpstr>SHAREHOLDERS' EQUITY</vt:lpstr>
      <vt:lpstr>CONCENTRATION OF CREDIT RISK</vt:lpstr>
      <vt:lpstr>COMMITMENTS AND CONTINGENCIES</vt:lpstr>
      <vt:lpstr>SUBSEQUENT EVENTS</vt:lpstr>
      <vt:lpstr>RECENT ACCOUNTING PRONOUNCEME22</vt:lpstr>
      <vt:lpstr>ACQUISITIONS (Tables)</vt:lpstr>
      <vt:lpstr>SELECTED BALANCE SHEET COMPON24</vt:lpstr>
      <vt:lpstr>STOCK-BASED COMPENSATION (Table</vt:lpstr>
      <vt:lpstr>STOCK PURCHASE WARRANTS (Tables</vt:lpstr>
      <vt:lpstr>FAIR VALUE MEASUREMENTS (Tables</vt:lpstr>
      <vt:lpstr>NET LOSS PER COMMON SHARE (Tabl</vt:lpstr>
      <vt:lpstr>COMMITMENTS AND CONTINGENCIES (</vt:lpstr>
      <vt:lpstr>ORGANIZATION (Details)</vt:lpstr>
      <vt:lpstr>ACQUISITIONS (Details)</vt:lpstr>
      <vt:lpstr>SELECTED BALANCE SHEET COMPON32</vt:lpstr>
      <vt:lpstr>SELECTED BALANCE SHEET COMPON33</vt:lpstr>
      <vt:lpstr>SELECTED BALANCE SHEET COMPON34</vt:lpstr>
      <vt:lpstr>SELECTED BALANCE SHEET COMPON35</vt:lpstr>
      <vt:lpstr>STOCK-BASED COMPENSATION (Detai</vt:lpstr>
      <vt:lpstr>RESTRUCTURING (Details)</vt:lpstr>
      <vt:lpstr>STOCK PURCHASE WARRANTS (Detail</vt:lpstr>
      <vt:lpstr>FAIR VALUE MEASUREMENTS - RECUR</vt:lpstr>
      <vt:lpstr>FAIR VALUE MEASUREMENTS - LEVEL</vt:lpstr>
      <vt:lpstr>PREFERRED STOCK (Details)</vt:lpstr>
      <vt:lpstr>NET LOSS PER COMMON SHARE (Deta</vt:lpstr>
      <vt:lpstr>SHAREHOLDERS' EQUITY (Details)</vt:lpstr>
      <vt:lpstr>CONCENTRATION OF CREDIT RISK (D</vt:lpstr>
      <vt:lpstr>COMMITMENTS AND CONTINGENCIES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51:39Z</dcterms:created>
  <dcterms:modified xmlns:dcterms="http://purl.org/dc/terms/" xmlns:xsi="http://www.w3.org/2001/XMLSchema-instance" xsi:type="dcterms:W3CDTF">2015-11-13T14:51:39Z</dcterms:modified>
  <dc:title xmlns:dc="http://purl.org/dc/elements/1.1/">Untitled</dc:title>
  <dc:description xmlns:dc="http://purl.org/dc/elements/1.1/"/>
  <dc:subject xmlns:dc="http://purl.org/dc/elements/1.1/"/>
  <cp:keywords/>
  <cp:category/>
</cp:coreProperties>
</file>